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quisition of Bow Energy Ltd.," sheetId="9" state="visible" r:id="rId9"/>
    <sheet xmlns:r="http://schemas.openxmlformats.org/officeDocument/2006/relationships" name="Disposition of Bow Energy Ltd.," sheetId="10" state="visible" r:id="rId10"/>
    <sheet xmlns:r="http://schemas.openxmlformats.org/officeDocument/2006/relationships" name="Acquisition of Canadian Propert" sheetId="11" state="visible" r:id="rId11"/>
    <sheet xmlns:r="http://schemas.openxmlformats.org/officeDocument/2006/relationships" name="Evaluated Properties" sheetId="12" state="visible" r:id="rId12"/>
    <sheet xmlns:r="http://schemas.openxmlformats.org/officeDocument/2006/relationships" name="Notes Payable" sheetId="13" state="visible" r:id="rId13"/>
    <sheet xmlns:r="http://schemas.openxmlformats.org/officeDocument/2006/relationships" name="Asset Retirement Obligations" sheetId="14" state="visible" r:id="rId14"/>
    <sheet xmlns:r="http://schemas.openxmlformats.org/officeDocument/2006/relationships" name="Equity" sheetId="15" state="visible" r:id="rId15"/>
    <sheet xmlns:r="http://schemas.openxmlformats.org/officeDocument/2006/relationships" name="Derivative Financial Instrument" sheetId="16" state="visible" r:id="rId16"/>
    <sheet xmlns:r="http://schemas.openxmlformats.org/officeDocument/2006/relationships" name="Related Party Transactions" sheetId="17" state="visible" r:id="rId17"/>
    <sheet xmlns:r="http://schemas.openxmlformats.org/officeDocument/2006/relationships" name="Supplemental Disclosures - C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 of Bow Energy Ltd_2" sheetId="21" state="visible" r:id="rId21"/>
    <sheet xmlns:r="http://schemas.openxmlformats.org/officeDocument/2006/relationships" name="Disposition of Bow Energy Ltd_2" sheetId="22" state="visible" r:id="rId22"/>
    <sheet xmlns:r="http://schemas.openxmlformats.org/officeDocument/2006/relationships" name="Evaluated Properties (Tables)" sheetId="23" state="visible" r:id="rId23"/>
    <sheet xmlns:r="http://schemas.openxmlformats.org/officeDocument/2006/relationships" name="Notes Payable (Tables)" sheetId="24" state="visible" r:id="rId24"/>
    <sheet xmlns:r="http://schemas.openxmlformats.org/officeDocument/2006/relationships" name="Asset Retirement Obligations (T" sheetId="25" state="visible" r:id="rId25"/>
    <sheet xmlns:r="http://schemas.openxmlformats.org/officeDocument/2006/relationships" name="Equity (Tables)" sheetId="26" state="visible" r:id="rId26"/>
    <sheet xmlns:r="http://schemas.openxmlformats.org/officeDocument/2006/relationships" name="Related Party Transactions (Tab" sheetId="27" state="visible" r:id="rId27"/>
    <sheet xmlns:r="http://schemas.openxmlformats.org/officeDocument/2006/relationships" name="Supplemental Disclosures - Co_2" sheetId="28" state="visible" r:id="rId28"/>
    <sheet xmlns:r="http://schemas.openxmlformats.org/officeDocument/2006/relationships" name="Acquisition of Bow Energy Ltd_3" sheetId="29" state="visible" r:id="rId29"/>
    <sheet xmlns:r="http://schemas.openxmlformats.org/officeDocument/2006/relationships" name="Acquisition of Bow Energy Ltd_4" sheetId="30" state="visible" r:id="rId30"/>
    <sheet xmlns:r="http://schemas.openxmlformats.org/officeDocument/2006/relationships" name="Acquisition of Bow Energy Ltd_5" sheetId="31" state="visible" r:id="rId31"/>
    <sheet xmlns:r="http://schemas.openxmlformats.org/officeDocument/2006/relationships" name="Disposition of Bow Energy Ltd_3" sheetId="32" state="visible" r:id="rId32"/>
    <sheet xmlns:r="http://schemas.openxmlformats.org/officeDocument/2006/relationships" name="Disposition of Bow Energy Ltd_4" sheetId="33" state="visible" r:id="rId33"/>
    <sheet xmlns:r="http://schemas.openxmlformats.org/officeDocument/2006/relationships" name="Disposition of Bow Energy Ltd_5" sheetId="34" state="visible" r:id="rId34"/>
    <sheet xmlns:r="http://schemas.openxmlformats.org/officeDocument/2006/relationships" name="Acquisition of Canadian Prope_2" sheetId="35" state="visible" r:id="rId35"/>
    <sheet xmlns:r="http://schemas.openxmlformats.org/officeDocument/2006/relationships" name="Evaluated Properties - Schedule" sheetId="36" state="visible" r:id="rId36"/>
    <sheet xmlns:r="http://schemas.openxmlformats.org/officeDocument/2006/relationships" name="Notes Payable - Schedule of Not" sheetId="37" state="visible" r:id="rId37"/>
    <sheet xmlns:r="http://schemas.openxmlformats.org/officeDocument/2006/relationships" name="Notes Payable - Schedule of N_2" sheetId="38" state="visible" r:id="rId38"/>
    <sheet xmlns:r="http://schemas.openxmlformats.org/officeDocument/2006/relationships" name="Asset Retirement Obligations - " sheetId="39" state="visible" r:id="rId39"/>
    <sheet xmlns:r="http://schemas.openxmlformats.org/officeDocument/2006/relationships" name="Equity (Details Narrative)" sheetId="40" state="visible" r:id="rId40"/>
    <sheet xmlns:r="http://schemas.openxmlformats.org/officeDocument/2006/relationships" name="Equity - Schedule of Common Sto" sheetId="41" state="visible" r:id="rId41"/>
    <sheet xmlns:r="http://schemas.openxmlformats.org/officeDocument/2006/relationships" name="Equity - Schedule of Warrants G" sheetId="42" state="visible" r:id="rId42"/>
    <sheet xmlns:r="http://schemas.openxmlformats.org/officeDocument/2006/relationships" name="Derivative Financial Instrume_2" sheetId="43" state="visible" r:id="rId43"/>
    <sheet xmlns:r="http://schemas.openxmlformats.org/officeDocument/2006/relationships" name="Related Party Transactions (Det" sheetId="44" state="visible" r:id="rId44"/>
    <sheet xmlns:r="http://schemas.openxmlformats.org/officeDocument/2006/relationships" name="Related Party Transactions - Su" sheetId="45" state="visible" r:id="rId45"/>
    <sheet xmlns:r="http://schemas.openxmlformats.org/officeDocument/2006/relationships" name="Supplemental Disclosures - Co_3"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712">
  <si>
    <t>Document and Entity Information - shares</t>
  </si>
  <si>
    <t>9 Months Ended</t>
  </si>
  <si>
    <t>Sep. 30, 2018</t>
  </si>
  <si>
    <t>May 10, 2019</t>
  </si>
  <si>
    <t>Document And Entity Information</t>
  </si>
  <si>
    <t>Entity Registrant Name</t>
  </si>
  <si>
    <t>Petrolia Energy Corp</t>
  </si>
  <si>
    <t>Entity Central Index Key</t>
  </si>
  <si>
    <t>0001368637</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Trading Symbol</t>
  </si>
  <si>
    <t>BBLS</t>
  </si>
  <si>
    <t>Document Fiscal Period Focus</t>
  </si>
  <si>
    <t>Q3</t>
  </si>
  <si>
    <t>Document Fiscal Year Focus</t>
  </si>
  <si>
    <t>2018</t>
  </si>
  <si>
    <t>Interim Consolidated Balance Sheets - USD ($)</t>
  </si>
  <si>
    <t>Dec. 31, 2017</t>
  </si>
  <si>
    <t>Current assets</t>
  </si>
  <si>
    <t>Cash</t>
  </si>
  <si>
    <t>Accounts receivable</t>
  </si>
  <si>
    <t>Other current assets</t>
  </si>
  <si>
    <t>Total current assets</t>
  </si>
  <si>
    <t>Property &amp; equipment</t>
  </si>
  <si>
    <t>Evaluated properties</t>
  </si>
  <si>
    <t>Furniture, equipment &amp; software</t>
  </si>
  <si>
    <t>Less accumulated depreciation and depletion</t>
  </si>
  <si>
    <t>Net property and equipment</t>
  </si>
  <si>
    <t>Other Assets</t>
  </si>
  <si>
    <t>Intangible assets</t>
  </si>
  <si>
    <t>Total Assets</t>
  </si>
  <si>
    <t>Current liabilities</t>
  </si>
  <si>
    <t>Bank indebtedness</t>
  </si>
  <si>
    <t xml:space="preserve"> </t>
  </si>
  <si>
    <t>Accounts payable</t>
  </si>
  <si>
    <t>Accounts payable - related parties</t>
  </si>
  <si>
    <t>Accrued liabilities</t>
  </si>
  <si>
    <t>Accrues liabilities - related parties</t>
  </si>
  <si>
    <t>Notes payable</t>
  </si>
  <si>
    <t>Notes payable - related parties</t>
  </si>
  <si>
    <t>Derivative liability</t>
  </si>
  <si>
    <t>Total current liabilities</t>
  </si>
  <si>
    <t>Asset retirement obligations</t>
  </si>
  <si>
    <t>Total Liabilities</t>
  </si>
  <si>
    <t>Stockholders' Equity</t>
  </si>
  <si>
    <t>Preferred stock, $0.001 par value, 1,000,000 shares authorized; 199,100 and 197,100 shares issued and outstanding</t>
  </si>
  <si>
    <t>Common stock, $0.001 par value; 400,000,000 shares authorized; 158,111,227 and 111,698,222 shares issued and outstanding</t>
  </si>
  <si>
    <t>Additional paid in capital</t>
  </si>
  <si>
    <t>Accumulated other comprehensive income</t>
  </si>
  <si>
    <t>Accumulated deficit</t>
  </si>
  <si>
    <t>Total Stockholders' Equity</t>
  </si>
  <si>
    <t>Total Liabilities and Stockholders' Equity</t>
  </si>
  <si>
    <t>Interim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Oil and gas sales</t>
  </si>
  <si>
    <t>Total revenue</t>
  </si>
  <si>
    <t>Operating expenses</t>
  </si>
  <si>
    <t>Lease operating expense</t>
  </si>
  <si>
    <t>Production tax</t>
  </si>
  <si>
    <t>General and administrative expenses</t>
  </si>
  <si>
    <t>Depreciation, depletion and amortization</t>
  </si>
  <si>
    <t>Asset retirement obligation accretion</t>
  </si>
  <si>
    <t>Impairment of oil and gas properties</t>
  </si>
  <si>
    <t>Impairment of equipment</t>
  </si>
  <si>
    <t>Total operating expenses</t>
  </si>
  <si>
    <t>Loss from operations</t>
  </si>
  <si>
    <t>Other income (expenses)</t>
  </si>
  <si>
    <t>Interest expense</t>
  </si>
  <si>
    <t>Foreign exchange gain (loss)</t>
  </si>
  <si>
    <t>Loss on related party debt settlement of accrued salaries</t>
  </si>
  <si>
    <t>Change in fair value of derivative liabilities</t>
  </si>
  <si>
    <t>Loss on debt extinguishment</t>
  </si>
  <si>
    <t>Gain (loss) on acquisition and disposition of Bow Energy Ltd.</t>
  </si>
  <si>
    <t>Other income</t>
  </si>
  <si>
    <t>Total other income (expenses)</t>
  </si>
  <si>
    <t>Net income (loss)</t>
  </si>
  <si>
    <t>Series A Preferred Dividends</t>
  </si>
  <si>
    <t>Net income (loss) attributable to common stockholders</t>
  </si>
  <si>
    <t>Earnings (loss) per share</t>
  </si>
  <si>
    <t>Basic and diluted</t>
  </si>
  <si>
    <t>Weighted average number of shares of common stock outstanding - Basic</t>
  </si>
  <si>
    <t>Weighted average number of shares of common stock outstanding - Diluted</t>
  </si>
  <si>
    <t>Other comprehensive income, net of tax</t>
  </si>
  <si>
    <t>Foreign currency translation adjustments</t>
  </si>
  <si>
    <t>Comprehensive income (loss)</t>
  </si>
  <si>
    <t>Oil and Gas Sales [Member]</t>
  </si>
  <si>
    <t>Consolidated Statements of Cash Flows (Unaudited) - USD ($)</t>
  </si>
  <si>
    <t>Cash Flows from Operating Activities</t>
  </si>
  <si>
    <t>Net loss</t>
  </si>
  <si>
    <t>Adjustment to reconcile net loss to net cash provided by/(used in) operating activities:</t>
  </si>
  <si>
    <t>Depletion, depreciation and amortization</t>
  </si>
  <si>
    <t>Bad debt expense</t>
  </si>
  <si>
    <t>Loss on extinguishment of debt</t>
  </si>
  <si>
    <t>Equity settled finance fee</t>
  </si>
  <si>
    <t>Warrant expense related to business combination</t>
  </si>
  <si>
    <t>Stock-based compensation</t>
  </si>
  <si>
    <t>Foreign currency remeasurement gain</t>
  </si>
  <si>
    <t>Loss on acquisition and disposition of Bow Energy Ltd.</t>
  </si>
  <si>
    <t>Impairment of furniture, equipment &amp; software</t>
  </si>
  <si>
    <t>Guarantor fees</t>
  </si>
  <si>
    <t>Interest on ORRI conversion</t>
  </si>
  <si>
    <t>Loss on sale of vehicle</t>
  </si>
  <si>
    <t>Changes in operating assets and liabilities</t>
  </si>
  <si>
    <t>Deposits</t>
  </si>
  <si>
    <t>Accrued liabilities - related parties</t>
  </si>
  <si>
    <t>Net cash flows from operating activities</t>
  </si>
  <si>
    <t>Cash Flows from Investing Activities</t>
  </si>
  <si>
    <t>Purchase of working interest in Canadian Properties</t>
  </si>
  <si>
    <t>Net cash acquired in acquisition of Bow Energy Ltd.</t>
  </si>
  <si>
    <t>Net cash disposed of in sale of Bow Energy Ltd.</t>
  </si>
  <si>
    <t>Purchase of fixed assets</t>
  </si>
  <si>
    <t>Cash flows from investing activities</t>
  </si>
  <si>
    <t>Cash Flows from Financing Activities</t>
  </si>
  <si>
    <t>Proceed from issuance of common stock</t>
  </si>
  <si>
    <t>Proceeds from issuance of common stock for exercise of warrants</t>
  </si>
  <si>
    <t>Proceed from issuance of preferred stock</t>
  </si>
  <si>
    <t>Proceeds from notes payable</t>
  </si>
  <si>
    <t>Repayments on notes payable</t>
  </si>
  <si>
    <t>Proceeds from related party notes payable</t>
  </si>
  <si>
    <t>Repayments to related party notes payable</t>
  </si>
  <si>
    <t>Cash paid for PORRI conversion</t>
  </si>
  <si>
    <t>Cash flows from financing activities</t>
  </si>
  <si>
    <t>Net change in cash</t>
  </si>
  <si>
    <t>Cash at beginning of period</t>
  </si>
  <si>
    <t>Cash at end of period</t>
  </si>
  <si>
    <t>Organization and Basis of Presentation</t>
  </si>
  <si>
    <t>Organization, Consolidation and Presentation of Financial Statements [Abstract]</t>
  </si>
  <si>
    <t>1. ORGANIZATION AND BASIS OF PRESENTATION: Petrolia Energy Corporation
(“we”, “us”, “Petrolia” and the “Company”) is an oil and gas exploration, development,
and production company. Basis of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7, as reported in Form 10-K, have been omitted.</t>
  </si>
  <si>
    <t>Summary of Significant Accounting Policies</t>
  </si>
  <si>
    <t>Accounting Policies [Abstract]</t>
  </si>
  <si>
    <t>2. SUMMARY OF SIGNIFICANT ACCOUNTING POLICIES Principles of Consolidation The consolidated financial statements include
the accounts of the Company and its wholly-owned subsidiaries, Askarii Resources and Petrolia Canada Corporation. All significant
intercompany transactions are eliminated in the consolidation process. All non-intercompany balances are included in the consolidated
financial statement balances and all significant intercompany transactions are eliminated in the consolidation process. The Company accounts for its investment in
companies in which it has significant influence by the equity method. The Company’s proportionate share of earnings is included
in earnings and added to or deducted from the cost of the investment. Use of Estimates The preparation of these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solidated financial statements in the period they are determined. Cash equivalents The Company considers all highly liquid instruments
purchased with an original maturity date of three months or less to be cash equivalents. At September 30, 2018, the Company did
not hold any cash equivalents. Revenue Recognition In May 2014, the Financial Accounting Standards
Board (“FASB”) issued Accounting Standards Update (“ASU”) 2014-09, Revenue from Contracts with Customers.
The Company adopted this standard on a modified retroa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he
United States through a single reportable segment. We enter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We recognize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Receivables and allowance for doubtful accounts
Oil revenues receivable do not bear any interest.
These receivables are primarily comprised of joint interest billings.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Costs incurred in connection with the issuance
of long-term debt are presented as a direct deduction from the carrying value of the related debt and amortized over the term of
the related debt. 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holes
option-pricing model for common stock options and warrants and the closing price of the Company’s common stock for common
share issuances. The Company may grant stock to employees and contractors in exchange for services rendered. 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The carrying value of cash, accounts receivable,
bank indebtedness, accounts payable and accrued liabili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8. ASU 2017-01 did not have a material impact on our financial statements. Foreign Currency Translation The Company’s functional and reporting
currency is the U.S. dollar. The functional currency of Petrolia Canada Corporation is the Canadian dollar. Assets and liabilities
of these entities are translated from their functional currency of Canadian dollars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Recent Accounting Pronouncements The Company has evaluated all the recent accounting
pronouncements through the filing date and believes that none of them will have a material effect on the Company.</t>
  </si>
  <si>
    <t>Going Concern</t>
  </si>
  <si>
    <t>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at this time.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Acquisition of Bow Energy Ltd., A Related Party</t>
  </si>
  <si>
    <t>Business Combinations [Abstract]</t>
  </si>
  <si>
    <t>4. ACQUISITION OF BOW ENERGY LTD., A RELATED PARTY On November 30, 2017, we signed an Arrangement
Agreement (the “Arrangement”) to acquire Bow Energy Ltd, a Canadian company which was then publicly traded on the Toronto
Venture Exchange (“Bow” and the “Acquisition”). Bow is considered a related party due to the fact that
the largest shareholder of Bow, BSIH Ltd. (“BSIH”), is affiliated with Petrolia’s CEO, Zel C. Khan. Bow’s
offices are in Calgary, Alberta, Canada. On February 27, 2018, the Acquisition closed,
and we acquired all of the issued and outstanding shares of capital stock of Bow (each a “Bow Share”). The Arrangement
was approved at a special meeting of shareholders of Bow held on February 21, 2018. None of the related party shareholders were
included in this meeting. The vote was strictly between the non-affiliated shareholders and final approval of the Arrangement was
granted by the Court of Queen’s Bench of Alberta on February 23, 2018. BSIH’s Chief Executive Officer, Ilyas
Chaudhary, is related to Mr. Khan. Mr. Chaudhary had a controlling interest in BSIH prior to the acquisition of Bow. Therefore,
the Bow acquisition is a related party transaction. 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 The Arrangement provides that any certificate
formerly representing Bow common stock not duly surrendered on or before the last business day prior to the third anniversary of
the closing date will cease to represent a claim by, or interest of, any former shareholder of any kind of nature against Bow or
the Company and on such date all consideration or other property to which such former holder was entitled shall be deemed to have
been surrendered to the Company. The Company also assumed all of the outstanding
warrants to purchase shares of common stock of Bow and certain options to purchase shares of common stock of Bow in connection
with the Arrangement (i.e., each warrant/option to purchase one (1) share of Bow represents the right to purchase one (1) share
of the Company following the closing). At the closing of the Acquisition, we issued
the Bow shareholders the shares described above and assumed warrants to purchase 320,000 shares of common stock valued at $103,632. A subsidiary of Bow Energy Ltd., Bow Energy
Pte. Ltd., owns 75% of the issued and outstanding shares of Renco Elang Energy Pte. Ltd. (“REE”) which owns a 75% working
interest in a Production Sharing Contract referred to as “South Block A” (the “Assets” or “SBA”)
located onshore, North Sumatra, Indonesia. REE is the operator of the Assets. Effectively, the Company has a 44.48% working interest
in the Assets. On May 24, 2017, Bow’s wholly-owned subsidiary,
Bow Energy International Holdings Inc. (“BEIH”), acquired all of Bukit Energy Inc.’s shareholding interests in
five Singapore holding companies (the “Holding Companies”) that own the interests in four Production Sharing Contracts
(“PSCs”) and one non-conventional joint study agreement (“JSA”), all interests are located onshore in Sumatra,
Indonesia. The Holding Companies being acquired were Bukit Energy Central Sumatra (Mahato) Pte. Ltd. (“Mahato”), Bukit
Energy Palmerah Baru Pte. Ltd. (“Palmerah Baru”), Bukit Energy Resources Palmerah Deep Pte. Ltd. (“Palmerah Deep”),
Bukit Energy Bohorok Pte. Ltd. (“Bohorok”), and Bukit Energy Resources North Sumatra Pte. Ltd. (“Bohorok Deep”),
collectively referred to as the “Bukit assets”. The Holding Companies own the following interests
in the conventional and non-conventional PSCs and non-conventional JSA:
● Bohorok PSC (conventional) – operated 50% participating interest, 465,266 net acres
● Palmerah Baru PSC (conventional) – operated 54% participating interest, 98,977 net acres
● Palmerah Deep PSC (non-conventional)- operated 69.36% participating interest, 170,398 net acres
● Mahato PSC (conventional)- 20% participating interest, 167,115 net acres, non-operated
● Bohorok Deep (non-conventional)- 20.25% participating interest in a JSA, non-operated with option to become operator The fair value of the 106,156,712 common shares
issued as consideration for the acquisition of Bow ($34,607,088) was determined based on the acquisition date fair value of the
shares. The purchase price allocation can be summarized
as follows:
Cash $ 3,784
Accounts receivable 432,973
Other current assets 4,763
Deposits 337,997
Furniture, equipment &amp; software 12,059
Unproved properties and properties not subject to amortization 3,403,250
Accounts payable (1,157,876 )
Note payable (1,429,192 )
Loss on acquisition $ 32,999,330 As a result of the related party nature of
the acquisition, the identifiable assets and liabilities acquired were measured at their carrying value, immediately prior to the
acquisition with no gain or step-up in fair value. The consideration paid in excess of the net assets acquired was recorded to
loss on acquisition. Actual amounts recognized by the Company once the acquisition accounting is finalized may differ materially
from these estimates. Acquisition costs included a grant of 100,000 shares ($37,000) of
common stock as a bonus for the Bow Energy acquisition at a fair value of $0.37 per share. In addition, the Company incurred $103,632
in transaction costs associated with the issuance of warrants to purchase 320,000 shares of common stock in connection with the
transaction. The amount of Bow’s revenue and loss
included in Petrolia’s consolidated income statement for the period ended September 30, 2018; and the revenue and loss of
the combined entity had the acquisition date been January 1, 2018 and January 1, 2017, are as follows.
Revenue Earnings (Loss)
February 28, 2018 to September 30, 2018 $ — $ (211,676 )
Supplemental pro forma from January 1, 2018 to September 30, 2018 — (36,186,545 )
Supplemental pro forma from January 1, 2017 to September 30, 2017 $ 3,144,949 $ (3,290,379 )</t>
  </si>
  <si>
    <t>Disposition of Bow Energy Ltd., A Related Party</t>
  </si>
  <si>
    <t>Disposal Group, Not Discontinued Operation, Disposal Disclosures [Abstract]</t>
  </si>
  <si>
    <t>5. DISPOSITION OF BOW ENERGY LTD., A RELATED PARTY Effective August 31, 2018, the Company entered
into and closed the transactions contemplated by a Share Exchange Agreement with Blue Sky Resources Ltd. (“Blue Sky”
and the “Exchange Agreement”). The President, Chief Executive Officer and 100% owner of Blue Sky is Ilyas Chaudhary,
the Company’s Chief Executive Officer. As described above in Note 4, Mr. Chaudhary indirectly owns and controls BSIH, which
controlled Bow prior to the acquisition of Bow as described in Note 4. Pursuant to the Exchange Agreement, we exchanged
100% of the ownership of Bow, in consideration for:
(a) 70,807,417 shares of the Company’s common stock owned and controlled by BSIH (the “Blue Sky Shares”);
(b) $100,000 in cash (less certain advances paid by Blue Sky or Bow to the Company since April 1, 2018);
(c) the assumption of certain payables owed by Bow, including $730,000 owed under the terms of a Loan Agreement, as amended, originally entered into by Bow, but not the subsequent $800,000 borrowed by Bow pursuant to the amendment to the Loan Agreement dated May 9, 2018 (which obligation is documented by a Debt Repayment Agreement);
(d) 20% of BEIH, which was wholly-owned by Bow (which entity’s subsidiaries own certain PSCs and certain other participating assets), pursuant to an Assignment Agreement;
(e) certain carry rights described in greater detail in the Exchange Agreement, providing for Blue Sky to carry the Company for up to the next $10 million of aggregate costs in BEIH and the PSC assets, with any profits from BEIH being distributed 80% to Bow and 20% to the Company, pursuant to a Petrolia Carry Agreement; and
(f) a 3% royalty, after recovery of (i) the funds expended by Bukit Energy Bohorok Pte Ltd, which is wholly-owned by BEIH in the Bohorok, Indonesia PSC since July 1, 2018, plus (ii) $3,546,450 (i.e., ½ of Bow’s share of the prior sunk cost of Bohorok, which royalty is evidenced by an Assignment of Petrolia Royalty). The Exchange Agreement closed on August 31,
2018 and has an effective date of July 1, 2018. The Exchange Agreement contains customary and standard representations and warranties
of the parties, indemnification obligations (which survive for six months following the closing) and closing conditions. The Company
canceled the shares following the closing and returned such shares to the status of authorized but unissued shares of common stock.
A total of 53,105,563 of the shares were cancelled during the three months ended September 30, 2018, and a total of 17,701,854
of the shares were cancelled in November 2018. The gain on sale is summarized as follows:
Cash $ 100,000
Shares returned to treasury (70,807,417 shares at $0.07 per share) 4,956,519
Total consideration received 5,056,519
Less: Carrying value of net assets disposed (1,376,743 )
Fair value of retained non-controlling interest (20% of $4,683,893 net liabilities of BEIH) — (1)
Gain on disposition of Bow Energy Ltd. $ 3,679,776 (1) The fair value of the 70,807,417 common shares
to be returned as part of the consideration paid for Bow was determined on the closing price of the stock on August 31, 2018 at
$0.07 per share for a fair value of $4,956,519. The retained non-controlling 20% interest in
BEIH was initially recognized at fair value with a minimum value of $nil and is accounted for using the equity method. During the
quarter ended September 30, 2018, the Company’s share of loss on its investment in BEIH was $11,247, which was not recorded
against the carrying value as the investment is in a net liability position. The carrying value of the investment at September
30, 2018 is $nil. The gain on disposition of Bow was recorded to offset the loss
on acquisition of Bow incurred in the year.</t>
  </si>
  <si>
    <t>Acquisition of Canadian Properties</t>
  </si>
  <si>
    <t>6. ACQUISITION OF CANADIAN PROPERTIES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a related party, as described in Note 5,
above).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1,428,581 in Canadian dollars (“CAD”) (approximately $1,096,216
in U.S. dollars) of which CAD $1,022,400 (approximately $782,441 in U.S. dollars) was paid in cash (the “Cash Payment”)
and CAD $406,181 (approximately $313,775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newly formed wholly-owned Alberta, Canada, subsidiary, Petrolia Canada Corporation. The Acquisition Note,
which was dated June 8, 2018, bears interest at the rate of 9% per annum, beginning on August 1, 2018 and is due and payable on
November 30, 2018, provided that we have the right to extend the maturity date for a period six months with 10 days’ notice
to Blue Sky, in the event we pay 25% of the principal amount of the Acquisition Note at the time of extension. On September 17, 2018, the Company entered
into a Memorandum of Understanding (“MOU”) with Blue Sky. Pursuant to the MOU, the Company obtained the rights to
acquire an additional 3% working interest in the Canadian Properties, increasing our Working Interest to 28%. Total consideration
paid from the Company to Blue Sky for the additional 3% Working Interest was $150,000.</t>
  </si>
  <si>
    <t>Evaluated Properties</t>
  </si>
  <si>
    <t xml:space="preserve">7. EVALUATED PROPERTIES The acquired properties and current properties
can be summarized as follows.
Cost Canadian properties US properties Askari Total
As at January 1, 2018 $ — $ 14,199,049 $ 113,531 $ 14,312,580
Additions 1,246,216 — — 1,246,216
Asset retirement cost additions 1,313,982 — — 1,313,982
Foreign currency translation 15,238 — — 15,238
As at September 30, 2018 2,575,436 14,199,049 113,531 16,888,016
Accumulated depletion
As at January 1, 2018 — 1,068,795 24,000 1,092,795
Impairment of oil and gas properties — 2,322,255 — 2,322,255
Depletion 37,404 11,280 — 48,684
Depreciation — — 12,000 12,000
Foreign currency translation 357 — — 357
As at September 30, 2018 $ 37,761 3,402,330 36,000 3,476,091
Net book value as at September 30, 2018 $ 2,537,675 $ 10,796,719 $ 77,531 $ 13,411,925 </t>
  </si>
  <si>
    <t>Notes Payable</t>
  </si>
  <si>
    <t>Debt Disclosure [Abstract]</t>
  </si>
  <si>
    <t xml:space="preserve">8. NOTES PAYABLE
Nominal September 30, 2018 December 31, 2017
interest rate
Date of maturity Face value
Carrying amount Face value
Carrying amount
Truck loan (i) 5.49 % January 6, 2022 $ 59,367 $ 59,367 $ 56,786 $ 56,786
Credit note I (ii) 12 % May 11, 2021 800,000 789,804 — —
Credit note II (iii) 12 % October 17, 2019 200,000 200,000 — —
$ 1,059,367 1,049,171 $ 56,786 56,786
Long term debt
Truck loan 20,370 24,204
Credit note I 710,000 —
Credit note II 149,703 —
Current portion of notes payable $ 169,098 $ 32,582 The promissory notes are repayable in full
on maturity. The difference between the face value and carrying amount is attributed to accrued interest.
i. On January 6, 2017, the Company purchased a truck and entered into an installment note with Don Ringer Toyota in the amount of $59,923 for a term of five years at an annual percentage rate (APR) of 5.49%. The current portion of this note is $38,997.
ii. 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for a period of 36 months towards the amount owed beginning on July 15, 2018; these payments were extended to begin on September 15, 2018. The Loan Agreement contains standard and customary events of default, including cross defaults under other indebtedness obligations of us and Bow, and the occurrence of any event which would have a material adverse effect on us or Bow.
The additional $800,000 borrowed in connection with the entry into the Loan Agreement was used by the Company to acquire the Working Interest in the Canadian Properties described above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above under Note 5, a total of $730,000 of the obligations owed under the Loan Agreement transferred to Blue Sky.
iii. On September 17, 2018, the Company entered into a loan agreement with a third party for $200,000 for the purpose of acquiring an additional 3% working interest in the Canadian Properties (note 6). The loan bears interest at 12% per annum and has a maturity date of October 17, 2019. Payments of principal and interest are due monthly, commencing on October 17, 2018. The loan is secured against the Company’s 3% Working Interest in the Canadian Properties and has no financial covenants. </t>
  </si>
  <si>
    <t>Asset Retirement Obligations</t>
  </si>
  <si>
    <t>Asset Retirement Obligation Disclosure [Abstract]</t>
  </si>
  <si>
    <t xml:space="preserve">9.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see Note 6).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y additions, abandonment and reclamation liabilities are prescribed by the province in which the Company operates in. The following is a description of the Company’s
asset retirement obligations:
United States properties Canadian properties Total
Asset retirement obligations at beginning of period $ 473,868 $ — $ 473,868
Additions — 1,313,982 1,313,982
Accretion expense 17,476 1,011 18,487
Foreign currency translation — 7,885 7,885
Asset retirement obligations at end of period $ 491,344 $ 1,322,878 $ 1,814,222 </t>
  </si>
  <si>
    <t>Equity</t>
  </si>
  <si>
    <t>Stockholders' Equity Note [Abstract]</t>
  </si>
  <si>
    <t>10.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On February 5, 2018, one accredited investor
subscribed and purchased 2,000 shares of Series A Preferred Stock by remitting payment of $20,000. As of September 30, 2018, there
were 199,100 Series A Preferred Stock shares outstanding. In accordance with the terms of the Series
A Preferred Stock, cumulative dividends of $134,113 were declared for the nine months ended September 30, 2018. Common Stock During the nine months ended September 30,
2018, the Company issued and repurchased an aggregate of 117,220,422 and 70,807,417 shares of common stock, respectively. As of
September 30, 2018, there were 158,111,227 shares of common stock outstanding. The number of shares of common stock outstanding
reflects 17,701,854 shares of common stock repurchased in the sale of Bow and held in treasury at period end. These shares were
cancelled in November 2018 (see note 5). From January 1, 2018 to September 30, 2018,
the Company closed private placements at $0.12 per unit for a total of 2,187,500 units and gross proceeds of $262,500. Units were
comprised of one common share and one warrant entitling the holder to purchase one common share for a period of two years from
the date of issuance. The proceeds were allocated to common stock based on the par value of shares issued and additional paid in
capital based on the residual value of proceeds received. On January 24, 2018, 350,000 shares of common
stock, valued at $59,500 based on their grant date fair value, were issued in accordance with Mr. James Burns’ common stock
related salary compensation. On January 24, 2018, Mr. James Burns was issued
616,210 shares of restricted common stock in consideration for 2017 deferred salary of $61,621. The shares were valued at $264,970
based on their grant date fair value. A debt settlement loss of $203,349 was recorded. On February 1, 2018, a law firm was granted
100,000 shares (valued at $37,000) of common stock as a bonus for the Bow Energy acquisition at a fair value of $0.37 per share. On February 1, 2018, a geologist consultant
in Oklahoma, was issued 150,000 shares of common stock (valued at $18,000) at a deemed fair value of $0.12 per share (valued based
on the Company’s stock trading price in 2017 when the obligation occurred), in exchange for his professional consulting services. On February 1, 2018, director, Joel Oppenheim
subscribed for a private placement resulting in the issuance of 208,333 shares of common stock and warrants for gross proceeds
of $25,000 at a price of $0.12 per unit. On February 1, 2018, our then director Quinten
Beasley, exercised warrants to purchase 1,110,000 shares of common stock by settling $102,590 of Accounts Payable to a company
controlled by the director at an average share price of $0.092 per share. No gain or loss was recorded on settlement. On February 27, 2018, the Company closed the
Acquisition and acquired all of the issued and outstanding shares of capital stock of Bow in consideration for 106,156,712 shares
(valued at $34,607,088) of the Company’s common stock as disclosed in Note 4. The shares were valued based on their grant
date fair value. On February 28, 2018, one warrant holder exercised
warrants to purchase a total of 360,000 shares of common stock by remitting payment of $36,875 at an average share price of $0.102
per share. On February 28, 2018, Director Joel Oppenheim
exercised warrants to purchase 630,000 shares of common stock by remitting payment of $61,800 at an average share price of $0.098
per share. On March 23, 2018, director, Joel Oppenheim
subscribed for a private placement resulting in the issuance of 104,167 shares of common stock and warrants for gross proceeds
of $12,500 at a price of $0.12 per unit. On March 31, 2018, 350,000 shares, valued at
$35,000 based on their grant date fair value, were issued in accordance with Mr. Burns common stock related salary compensation. On April 18, 2018, a Separation and Release
Agreement between the former President of the Company, James Burns and the Company became effective, whereby Mr. Burns ceased to
be an employee of the Company. Pursuant to the terms of the agreement, the Company paid Mr. Burns $33,000, and granted Mr. Burns
warrants to purchase 3,000,000 shares of common stock at an exercise price of $0.10 per share. The Company also issued 2,000,000
shares of restricted common stock to Mr. Burns pursuant to the agreement of the Company on May 14, 2018. The fair value of the
warrants ($220,801), was calculated using a Black Scholes model and the restricted shares were valued at the closing price of Petrolia’s
stock, or $180,000 and recorded to stock compensation expense. On April 20, 2018, the Company entered into
an agreement to offer the position of Chairman of the Board of Directors to James Burns. Mr. Burns accepted and became Chairman
of the Board effective May 1, 2018. Pursuant to the terms of the offer, Mr. Burns will be paid an annual salary of $65,000 and
up to $25,000 in health benefits for Mr. Burns and his family. The Company issued 500,000 shares of restricted common stock to
Mr. Burns on May 14, 2018. An additional 500,000 shares of restricted common stock will be issued upon a successful listing of
the Company on the NASDAQ or NYSE exchanges. Mr. Burns was granted warrants to purchase 2,000,000 shares of common stock exercisable
at $0.10 per share, expiring in 36 months, which were fully-vested upon their grant. The fair value of the warrants was calculated
using a Black Scholes model ($147,201) and the restricted shares were valued at the closing price of Petrolia on the date of the
agreement ($45,000) and were recorded to stock compensation expense. On April 26, 2018, the Company issued 200,000
shares of restricted common stock as a bonus to a vendor valued at $20,000 based on the closing price of the Company’s common
stock. On April 26, 2018, director Joel Oppenheim
exercised warrants to purchase 500,000 shares of common stock at a strike price of $0.10 for gross proceeds of $50,000. On May 9, 2018, in conjunction with a debt
financing, the Company issued 500,000 shares, fair valued at $47,456 as a financing fee. On May 22, 2018, 500,000 shares of common stock
were issued to an officer Tariq Chaudhary, who had served as the Chief Financial Officer of the Company, as part of his compensation
package. These shares were fair valued based on the value of the closing price of Petrolia’s stock, or $50,000. On June 25, 2018, the Company issued 600,000
shares of restricted common stock to consultants for services rendered. These shares had a fair value of $45,000 based on their
grant date fair value. On August 31, 2018, the Company entered into
an Exchange Agreement with Blue Sky whereby it and its affiliates would return 70,807,417 shares to treasury for the purchase of
Bow Energy Ltd. The fair value of the cancelled shares was determined based on the closing price of the Company’s common
stock on August 31, 2018, which was $0.07 per share for a fair value of $4,956,519. A total of 53,105,563 of the shares were cancelled
during the three months ended September 30, 2018, and a total of 17,701,854 of the shares were cancelled in November 2018. On September 27, 2018, the Company issued 310,000
shares of common stock in connection with the exercise of warrants to purchase 310,000 shares of common stock at an exercise price
of $0.10 per share, upon receipt of the $31,000 aggregate exercise price of such warrants. Warrants Summary information regarding common stock
warrants granted and outstanding as of September 30, 2018, is as follows:
Warrants
Weighted Average Exercise Price Weighted average remaining contractual life (years)
Outstanding at year ended December 31, 2017 35,087,198 $ 0.24 2.15
Granted 17,454,666 0.11 1.92
Exercised (2,910,000 ) 0.10 —
Expired (4,900,000 ) 0.09 —
Outstanding at nine months ended September 30, 2018 44,731,864 $ 0.22 1.17 The intrinsic value of warrants as of September 30, 2018 is $256,708
and as of December 31, 2017 is $1,106,583. The table below summarizes the warrants granted during the nine
month period ended September 30, 2018:
Number of Warrants Exercise Price
Board of Director service 5,750,000 $ 0.10
Pursuant to acquisition of Bow Energy Ltd., a related party 368,000 $ 0.18
Note payable issuance 2,590,000 $ 0.10
Private placements 2,187,500 $ 0.20
Pursuant to employment termination agreement 3,000,000 $ 0.10
Pursuant to consulting agreement 2,000,000 $ 0.10
Pursuant to employment termination agreement 250,000 $ 0.20
Deferred salary – CEO, former CFO 339,166 $ 0.14
Pursuant to settlement of loan from a director (Joel Oppenheim) 970,000 $ 0.14
17,454,666 The 5,750,000 warrants granted to directors
and the advisory board for the nine months ended September 30, 2018 were fair valued at $539,214. In conjunction with the acquisition
of Bow, warrants to acquire 320,000 shares of Bow common stock were exchanged for 368,000 warrants to acquire shares of common
stock of the Company. The warrants are exercisable at $0.08 per share, mature upon repayment of a debt agreement and were fair
valued at $103,632. 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towards the amount owed beginning on September 15, 2018 . The Loan Agreement contains standard
and customary events of default, including cross defaults under other indebtedness obligations of us and Bow, and the occurrence
of any event which would have a material adverse effect on us or Bow. The additional $800,000 borrowed in connection
with the entry into the Loan Agreement was used by the Company to acquire the Working Interest in the Canadian Properties described
above in Note 6. In order to induce the Lender to enter into
the Loan Agreement, the Company agreed to issue the Lender 500,000 shares of restricted common stock (the “Loan Shares”),
which were issued on May 18, 2018, and On May 18, 2018, as an inducement to enter into an Amended and Restated Loan Agreement,
the Company issued, among other instruments, warrants to purchase 2,320,000 shares of common stock (the “Loan Warrants”),
of which warrants to purchase (a) 320,000 shares of common stock have an exercise price of $0.10 per share in dollars and expire
on May 15, 2021; (b) 500,000 shares of common stock have an exercise price of $0.12 per share in U.S. dollars, and expire on May
15, 2021; and (c) 1,500,000 shares of common stock have an exercise price of $0.10 per share in U.S. dollars and expire on May
15, 2020 (see note 8). The fair value of the warrants issued were assessed at $182,650 and recorded a total loss on extinguishment
of debt of $260,162. Pursuant to a termination agreement, dated
January 19, 2018, with the Company’s former CFO, Paul Deputy, the Company issued 250,000 warrants exercisable at $0.20 expiring
in 36 months. The fair value of warrants issued was $109,021. Pursuant to a termination agreement with Mr.
Burns, warrants to purchase 3,000,000 shares of common stock were issued at an exercise price of $0.10 per share; and the warrants
were fair valued using a Black Scholes model for $221,401. James Burns was granted fully vested warrants
to purchase 2,000,000 shares of common stock exercisable at $0.10 per share expiring in 36 months. The warrants were fair valued
at $147,600. The warrants to purchase 339,166 shares of
common stock granted as deferred salary for the nine months ended September 30, 2018 were fair valued at $34,478. Pursuant to a loan agreement with director
Joel Oppenheim, warrants to purchase 250,000 shares of common stock each were granted at March 31, June 30, and September 30, 2018.
The warrants granted at March 31, 2018 were granted at an exercise price of $0.23 per share and fair valued at $24,623. The warrants
granted at June 30, 2018 were granted at an exercise price of $0.10 per share and fair valued at $20,853. The warrants granted
at September 30, 2018 were granted at an exercise price of $0.10 per share and fair valued at $27,011. The warrants were valued
using the Black-Scholes Option Pricing Model. Stock Options Upon closing of the Acquisition, the Company
granted stock options to purchase 3,500,000 shares of common stock to former Bow employees and directors exercisable at $0.12
per share, expiring February 27, 2021. The stock options were valued at $1,131,639 using the Black Scholes options pricing model
with volatility of 283%, discount rate of 2.42%, and a call option value of $0.32.</t>
  </si>
  <si>
    <t>Derivative Financial Instruments</t>
  </si>
  <si>
    <t>Investments, All Other Investments [Abstract]</t>
  </si>
  <si>
    <t>11. DERIVATIVE FINANCIAL INSTRUMENTS On May 18, 2018, as an inducement to enter
into an Amended and Restated Loan Agreement, the Company issued, among other instruments, warrants to acquire 320,000 shares of
common stock with an exercise price of $0.10 per share in Canadian dollars (see note 8). The warrants are valued using the Black
Scholes Option Pricing Model and the derivative is fair valued at the end of each reporting period. The Company assessed an initial
derivative liability of $30,012. The Company recorded a loss for the period ended September 30, 2018 of $4,357 to adjust the liability
to its fair value at the end of the reporting period of $34,369.</t>
  </si>
  <si>
    <t>Related Party Transactions</t>
  </si>
  <si>
    <t>Related Party Transactions [Abstract]</t>
  </si>
  <si>
    <t>12. RELATED PARTY TRANSACTIONS The chart below summarize the Notes Payable of related party as
of September 30, 2018 and December 31, 2017.
September 30, 2018 December 31, 2017
Nominal interest rate
Date of maturity
Carrying amount
Carrying amount
M Hortwitz $ 10,000 $ 10,000
Leo Womack 3,000 -
Lee Lytton 3,500 3,500
Quinten Beasley 10,000 10,000
Joel Oppenheim 162,000 47,000
Jovian Petroleum Resources 3.5 % 45,910 -
Jovian Petroleum Resources - 146,600
Blue Sky Resources 55,075 -
Blue Sky Resources 9 % December 29, 2019 160,391 -
Leo Womack 12 % October 17, 2018 60,000 -
Ivar Siem 12 % October 17, 2018 20,000 -
Joel Oppenheim 12 % October 17, 2018 10,000 -
$ 539,876 $ 217,100 On January 15, 2018, Paul Deputy, the former
CFO, terminated his employment with the Company. The Company has agreed to pay severance of $192,521 amortized over a 30 month
period beginning April 15, 2018 at a 5% annual percentage rate, $5,000 per month for January, February and March of 2018 and issue
warrants to purchase 250,000 shares of common stock exercisable at $0.20 per share expiring in 36 months. The fair value of warrants
granted was $109,021. The outstanding balance of severance payable is included in accrued liabilities – related parties. On January 12, 2018, the Company entered into
an employment agreement with Tariq Chaudhary, the Company’s CFO, for a period of one year. The CFO was to be paid a salary
of $7,500 a month during the first 90 days of the probationary period. Upon successful completion of the probationary period, the
salary was to be $120,000 per year. Also, the CFO was to be given a signing bonus of 500,000 shares of common stock and was granted
warrants to purchase 500,000 shares of common stock exercisable at $0.12 per share equally vesting over 36 months upon successful
completion of the probationary period. On October 31, 2018, Tariq Chaudhary, who had served as the Chief Financial Officer of the
Company since January 16, 2018, tendered his resignation as Chief Financial Officer, effective immediately. On February 1, 2018, our then director Quinten
Beasley, exercised warrants to purchase 1,110,000 shares of common stock by settling $102,590 of Accounts Payable to a company
controlled by our then director, Quinton Beasley, at an average share price of $0.092 per share. No gain or loss was recorded at
settlement. On February 1, 2018, director, Joel Oppenheim
subscribed for a private placement resulting in the issuance of 208,333 shares of common stock and warrants for gross proceeds
of $25,000 at a price of $0.12 per unit.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The Company repaid $47,600 on the LOC. As at September 30, 2018, $45,910 was outstanding on
the LOC and the balance was recorded to related party notes payable. On February 26, 2018, Mr. Oppenheim was issued
630,000 shares of common stock. These shares were the result of exercising warrants to purchase 630,000 shares of common stock,
at an average exercise price of $0.098 per share, which included the remittance of $61,800 as the aggregate exercise price. On February 27, 2018, the transactions contemplated
by the November 30, 2017, Arrangement (the “Arrangement”) entered into to acquire Bow Energy Ltd (“Bow”
and the “Acquisition”), a Canadian company with corporate offices in Alberta, Calgary, closed and the Company acquired
Bow Energy Ltd., a related party and all of the issued and outstanding shares of capital stock of Bow (each a “Bow Share”).
Under the terms of the Arrangement, Bow shareholders are deemed to have received 1.15 common stock shares for each Bow Share. A
total of 106,156,712 shares of the Company’s common stock were issued to the Bow shareholders as a result of the Arrangement,
plus additional shares in connection with rounding. Prior to the acquisition of Bow, BSIH was the largest shareholder of Bow. On March 23, 2018, director, Joel Oppenheim
subscribed for a private placement resulting in the issuance of 104,167 shares of common stock and warrants for gross proceeds
of $12,500 at a price of $0.12 per unit. On April 12, 2018, the Board of Directors approved
(a) the entry by the Company into a $500,000 Convertible Promissory Note with Blue Sky International Holdings Inc., a related party.
The note, effective April 1, 2018, is due on April 1, 2019, accrues interest at the rate of 11% per annum until paid in full, and
is convertible into shares of common stock of the Company at the rate of $0.12 per share. This note was never utilized and subsequently
cancelled on April 27, 2018;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Both the BSIH Promissory Note and the Jovian Line of Credit are related
party transactions. Blue Sky International Holdings Inc. is owned by Mr. Ilyas Chaudhary, father of Zel C. Khan, former Director
and Officer of Jovian and current CEO and President of Petrolia. On April 18, 2018, a Separation and Release
Agreement between the former President of the Company, James Burns and the Company became effective whereby Mr. Burns ceased to
be an employee of the Company. Pursuant to the terms of the agreement, the Company will pay Mr. Burns $33,000, grant him warrants
to purchase 3,000,000 shares of common stock at an exercise price of $0.10 per share and also issue 2,000,000 shares of restricted
common stock of the Company, which it satisfied on May 14, 2018. The warrants were granted at fair value using a Black Scholes
model for $266,971 and the restricted shares were valued at the closing price of Petrolia’s stock, for $180,000. On April 20, 2018, the Company entered into
an agreement to offer the position of Chairman of the Board to James Burns. Mr. Burns accepted and became Chairman of the Board
effective May 1, 2018. Pursuant to the terms of the offer, Mr. Burns will be paid an annual salary of $65,000 and up to $25,000
in health benefits for Mr. Burns and his family. The Company will issue 500,000 shares of restricted common stock, which it satisfied
on May 14, 2018. An additional 500,000 shares of restricted common stock will be issued upon a successful listing of the Company
on the NASDAQ or NYSE exchanges. Mr. Burns was granted fully vested warrants to purchase 2,000,000 shares of common stock exercisable
at $0.10 per share expiring in 36 months. The warrants were granted at fair value using a Black Scholes model for $147,600 and
the restricted shares were valued at the closing price of the Company’s common stock on the date of the agreement for $45,000. On May 22, 2018, 500,000 shares of restricted
common stock were issued to the then CFO, Tariq Chaudhary, as per his employment offer letter. As described in Note 6, above, effective on
June 29, 2018, the Company acquired a 25% working interest in approximately 41,526 acres located in the Luseland, Hearts Hill,
and Cuthbert fields, located in Southwest Saskatchewan and Eastern Alberta, Canada, from Blue Sky. The President of Blue Sky is
Ilyas Chaudhary, the father of Zel C. Khan, the Company’s Chief Executive Officer.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a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ve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a Black Scholes model for a total fair value of $6,249. As described above in Note 5, effective on
August 31, 2018, the Company entered into and closed the transactions contemplated by a Share Exchange Agreement with Blue Sky,
pursuant to which, among other things, we sold Blue Sky 100% of our ownership of Bow and 70,807,417 shares of the Company’s
common stock owned and controlled by Blue Sky and BSIH were returned to the Company for cancellation. A total of 53,105,563 of
the shares were cancelled during the three months ended September 30, 2018, and a total of 17,701,854 of the shares were cancelled
in November 2018. On September 17, 2018, 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t>
  </si>
  <si>
    <t>Supplemental Disclosures - Consolidated Statement of Cash Flows (Unaudited)</t>
  </si>
  <si>
    <t>Supplemental Cash Flow Elements [Abstract]</t>
  </si>
  <si>
    <t xml:space="preserve">13. SUPPLEMENTAL
DISCLOSURES – CONSOLIDATED STATEMENT OF CASH FLOWS (UNAUDITED)
Nine Months September 30, 2018
Nine Months September 30, 2017
Interest Paid $ 25,452 $ 22,782
NON-CASH INVESTING AND FINANCIAL DISCLOSURES
Common shares issued for purchase Bow Energy Ltd. (note 4) 34,607,088 —
Shares cancelled as proceeds in sale of Bow Energy Ltd. (note 5) 4,956,519 —
Settlement of accrued salaries for related parties with common shares 61,621 —
Settlement of account payable – related parties for common shares, related party 102,590 —
Series A preferred dividend 134,113 —
Proceeds from notes payable paid directly by the related party creditor to seller for acquisition of working interests 313,775 —
Sale of vehicle to related party — 8,677
Note payable for vehicle purchase — 35,677
Initial recognition of asset retirement obligation — 101,405
Preferred shares issued for purchase of related party’s equipment — 30,000
Settlement of accounts receivable and other assets for oil and gas properties — 465,798
Settlement of debt with preferred shares — 154,000
Settlement of debt with preferred shares – related parties — 925,900
Settlement of debt with common shares — 32,532
Settlement of ORRI investments with preferred shares — 405,000
Settlement of related party debt with shares of common stock and warrants — 4,033,151 </t>
  </si>
  <si>
    <t>Subsequent Events</t>
  </si>
  <si>
    <t>Subsequent Events [Abstract]</t>
  </si>
  <si>
    <t>14. SUBSEQUENT
EVENTS On October 17, 2018, director Quinten Beasley
tendered his resignation, the Board accepted Mr. Beasley’s resignation and issued Mr. Beasley 2,000,000 shares of common
stock, with a value of $150,000 in consideration for past services rendered to the Company. On October 17, 2018, the Board approved the
appointment of Mr. Richard Dole as a Director of the Company. On October 26, 2018, director Leo Womack exercised
warrants to purchase 1,000,000 shares of common stock at an exercise price of $0.06 per share, by remitting payment of $60,000. On October 31, 2018, the Company commenced
a private offering of its securities under Regulation D to accredited investors. Each unit at a price of $25,000, is comprised
of (a) 312,500 shares of common stock and (b) one warrant to purchase an additional 625,000 shares of common stock at a price of
$0.10 per share at any time prior to November 1, 2020. On October 31, 2018, Tariq Chaudhary, who had
served as the Chief Financial Officer of the Company since January 16, 2018, tendered his resignation as Chief Financial Officer,
effective immediately. The resignation was not due to a disagreement with the Company or in connection with any matter relating
to the Company’s operations, policies or practices. Effective on October 31, 2018, Horacio Alfredo Fernandez was appointed
as the interim Chief Financial Officer of the Company to fill the vacancy left by Mr. Chaudhary’s resignation. On November 1, 2018, the Company entered into
a Purchase and Sale Agreement with Crossroads Petroleum L.L.C. (“Crossroads” and the “Sale Agreement”).
Pursuant to the Sale Agreement, the Company sold Crossroads an 83% leasehold net revenue interest and 100% working interest, in
the NOACK Field Assets, i.e., the Company’s leasehold in the Noack Farms, Minera Lease and all related leases and assets
located in Milam County, Texas (the “Noack Assets”). The Sale Agreement includes customary indemnification obligations
of the parties. Crossroads agreed to pay $375,000 for the Noack Assets plus $5,000 per month, on a month-to-month basis, until
they are granted official operatorship by the Railroad Commission, the payment plan is as follows: (a) a $13,500 deposit which
was made on October 12, 2018; (b) $121,500 which was paid on November 7, 2018, (c) $60,000 which was paid on February 8, 2019;
(d) $65,000 which was paid on February 28, 2019; and (e) $125,000 which was due March 31, 2019 and this payment was not made. The
sale had an effective date of November 1, 2018, which date was further amended to April 30, 2019 . Until paid in full, the
Company maintains a secured lien against the assets sold which may be foreclosed upon after a 30-day cure period. The Company has
recorded an impairment to the Noack cash generating unit of $2,322,255 in the period ended September 30, 2018 to impair the carrying
value of the property to the expected sale price. On November 13, 2018, director Joel Oppenheim
subscribed and purchased one (1) unit in our private offering securities, by remitting payment of $25,000. On November 13, 2018, Richard Dole, who subsequently
became a director of the Company, subscribed and purchased one (1) unit in our private offering securities, by remitting payment
of $25,000. On November 13, 2018, the related party company
Jovian subscribed and purchased two (2) units in our private offering securities, by remitting payment of $50,000. On December 19, 2018, director Joel Oppenheim
subscribed and purchased an aggregate of one half (0.5) unit in our private offering of securities, by remitting payment of $12,500. On December 19, 2018, an affiliated company,
American Resources Offshore, a company controlled by our director Ivar Siem, subscribed and purchased one half (0.5) unit in our
private offering of securities, by remitting payment of $12,500.</t>
  </si>
  <si>
    <t>Summary of Significant Accounting Policies (Policies)</t>
  </si>
  <si>
    <t>Principles of Consolidation</t>
  </si>
  <si>
    <t>Principles of Consolidation The consolidated financial statements include
the accounts of the Company and its wholly-owned subsidiaries, Askarii Resources and Petrolia Canada Corporation. All significant
intercompany transactions are eliminated in the consolidation process. All non-intercompany balances are included in the consolidated
financial statement balances and all significant intercompany transactions are eliminated in the consolidation process. The Company accounts for its investment in
companies in which it has significant influence by the equity method. The Company’s proportionate share of earnings is included
in earnings and added to or deducted from the cost of the investment.</t>
  </si>
  <si>
    <t>Use of Estimates</t>
  </si>
  <si>
    <t>Use of Estimates The preparation of these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interim
consolidated financial statements in the period they are determined.</t>
  </si>
  <si>
    <t>Cash Equivalents</t>
  </si>
  <si>
    <t>Cash equivalents The Company considers all highly liquid instruments
purchased with an original maturity date of three months or less to be cash equivalents. At September 30, 2018, the Company did
not hold any cash equivalents.</t>
  </si>
  <si>
    <t>Revenue Recognition</t>
  </si>
  <si>
    <t>Revenue Recognition In May 2014, the Financial Accounting Standards
Board (“FASB”) issued Accounting Standards Update (“ASU”) 2014-09, Revenue from Contracts with Customers.
The Company adopted this standard on a modified retroactive basis on January 1, 2018. No financial statement impact occurred upon
adoption. Revenue from Contracts with Customers We recognize revenue when it satisfies a performance
obligation by transferring control over a product to a customer. Revenue is measured based on the consideration we expect to receive
in exchange for those products. Performance Obligations and Significant
Judgments We sell oil and natural gas products in the
United States through a single reportable segment. We enter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We recognize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we sell to a processor, we have determined that we are the principal in the arrangement and the processors
are our customers. We recognize the revenue in these contracts based on the net proceeds received from the processor. Transfer of control drives the presentation
of transportation and gathering costs within the accompanying unaudited consolidated statements of operations. Transportation and
gathering costs incurred prior to control transfer are recorded within the transportation and gathering expense line item on the
accompanying unaudited consolidated statements of operations, while transportation and gathering costs incurred subsequent to control
transfer are recorded as a reduction to the related revenue. A portion of our product sales are short-term
in nature. For those contracts, we use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we are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We have no unsatisfied performance obligations at the end of each reporting period. We do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si>
  <si>
    <t>Receivables and Allowance for Doubtful Accounts</t>
  </si>
  <si>
    <t>Receivables and allowance for doubtful accounts
Oil revenues receivable do not bear any interest.
These receivables are primarily comprised of joint interest billings. We regularly review collectability and establish or adjust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si>
  <si>
    <t>Asset Retirement Obligations The Company records a liability for asset retirement
obligations (“ARO”)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Debt Issuance Costs</t>
  </si>
  <si>
    <t>Debt Issuance Costs Costs incurred in connection with the issuance
of long-term debt are presented as a direct deduction from the carrying value of the related debt and amortized over the term
of the related debt.</t>
  </si>
  <si>
    <t>Stock-Based Compensation</t>
  </si>
  <si>
    <t>Stock-Based Compensation 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holes
option-pricing model for common stock options and warrants and the closing price of the Company’s common stock for common
share issuances. The Company may grant stock to employees and contractors in exchange for services rendered.</t>
  </si>
  <si>
    <t>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t>
  </si>
  <si>
    <t>Fair Value Measurements</t>
  </si>
  <si>
    <t>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The carrying value of cash, accounts receivable,
bank indebtedness, accounts payable and accrued liabili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t>
  </si>
  <si>
    <t>Business Combinations</t>
  </si>
  <si>
    <t>Business Combinations In January 2017, the FASB issued ASU 2017-01
Business Combinations (Topic 805): Clarifying the Definition of a Business. The ASU provides an updated model for determining
if acquired assets and liabilities constitute a business. In a business combination, the acquired assets and liabilities are recognized
at fair value and goodwill could be recognized. In an asset acquisition, the assets are allocated value based on relative fair
value and no goodwill is recognized. The ASU narrows the definition of a business. We adopted this standard in the first quarter
of 2018. ASU 2017-01 did not have a material impact on our financial statements.</t>
  </si>
  <si>
    <t>Foreign Currency Translation</t>
  </si>
  <si>
    <t>Foreign Currency Translation The Company’s functional and reporting
currency is the U.S. dollar. The functional currency of Petrolia Canada Corporation is the Canadian dollar. Assets and liabilities
of these entities are translated from their functional currency of Canadian dollars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t>
  </si>
  <si>
    <t>Recent Accounting Pronouncements</t>
  </si>
  <si>
    <t>Recent Accounting Pronouncements The Company has evaluated all the recent accounting
pronouncements through the filing date and believes that none of them will have a material effect on the Company.</t>
  </si>
  <si>
    <t>Acquisition of Bow Energy Ltd., A Related Party (Tables)</t>
  </si>
  <si>
    <t>Schedule of Purchase Price Allocation</t>
  </si>
  <si>
    <t xml:space="preserve">The purchase price allocation can be summarized
as follows:
Cash $ 3,784
Accounts receivable 432,973
Other current assets 4,763
Deposits 337,997
Furniture, equipment &amp; software 12,059
Unproved properties and properties not subject to amortization 3,403,250
Accounts payable (1,157,876 )
Note payable (1,429,192 )
Loss on acquisition $ 32,999,330 </t>
  </si>
  <si>
    <t>Schedule of Pro Forma Information</t>
  </si>
  <si>
    <t>The amount of Bow’s revenue and loss
included in Petrolia’s consolidated income statement for the period ended September 30, 2018; and the revenue and loss of
the combined entity had the acquisition date been January 1, 2018 and January 1, 2017, are as follows.
Revenue Earnings (Loss)
February 28, 2018 to September 30, 2018 $ — $ (211,676 )
Supplemental pro forma from January 1, 2018 to September 30, 2018 — (36,186,545 )
Supplemental pro forma from January 1, 2017 to September 30, 2017 $ 3,144,949 $ (3,290,379 )</t>
  </si>
  <si>
    <t>Disposition of Bow Energy Ltd., A Related Party (Tables)</t>
  </si>
  <si>
    <t>Disposition Of Bow Energy Ltd. Related Party</t>
  </si>
  <si>
    <t>Schedule of Gain on Sale of Business</t>
  </si>
  <si>
    <t>The gain on sale is summarized as follows:
Cash $ 100,000
Shares returned to treasury (70,807,417 shares at $0.07 per share) 4,956,519
Total consideration received 5,056,519
Less: Carrying value of net assets disposed (1,376,743 )
Fair value of retained non-controlling interest (20% of $4,683,893 net liabilities of BEIH) — (1)
Gain on disposition of Bow Energy Ltd. $ 3,679,776 (1)</t>
  </si>
  <si>
    <t>Evaluated Properties (Tables)</t>
  </si>
  <si>
    <t>Notes to Financial Statements</t>
  </si>
  <si>
    <t>Schedule of Acquired and Current Properties</t>
  </si>
  <si>
    <t xml:space="preserve">The acquired properties and current properties
can be summarized as follows.
Cost Canadian properties US properties Askari Total
As at January 1, 2018 $ — $ 14,199,049 $ 113,531 $ 14,312,580
Additions 1,246,216 — — 1,246,216
Asset retirement cost additions 1,313,982 — — 1,313,982
Foreign currency translation 15,238 — — 15,238
As at September 30, 2018 2,575,436 14,199,049 113,531 16,888,016
Accumulated depletion
As at January 1, 2018 — 1,068,795 24,000 1,092,795
Impairment of oil and gas properties — 2,322,255 — 2,322,255
Depletion 37,404 11,280 — 48,684
Depreciation — — 12,000 12,000
Foreign currency translation 357 — — 357
As at September 30, 2018 $ 37,761 3,402,330 36,000 3,476,091
Net book value as at September 30, 2018 $ 2,537,675 $ 10,796,719 $ 77,531 $ 13,411,925 </t>
  </si>
  <si>
    <t>Notes Payable (Tables)</t>
  </si>
  <si>
    <t>Schedule of Notes Payable</t>
  </si>
  <si>
    <t xml:space="preserve">Nominal September 30, 2018 December 31, 2017
interest rate
Date of maturity Face value
Carrying amount Face value
Carrying amount
Truck loan (i) 5.49 % January 6, 2022 $ 59,367 $ 59,367 $ 56,786 $ 56,786
Credit note I (ii) 12 % May 11, 2021 800,000 789,804 — —
Credit note II (iii) 12 % October 17, 2019 200,000 200,000 — —
$ 1,059,367 1,049,171 $ 56,786 56,786
Long term debt
Truck loan 20,370 24,204
Credit note I 710,000 —
Credit note II 149,703 —
Current portion of notes payable $ 169,098 $ 32,582 The promissory notes are repayable in full
on maturity. The difference between the face value and carrying amount is attributed to accrued interest.
i. On January 6, 2017, the Company purchased a truck and entered into an installment note with Don Ringer Toyota in the amount of $59,923 for a term of five years at an annual percentage rate (APR) of 5.49%. The current portion of this note is $38,997.
ii. 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for a period of 36 months towards the amount owed beginning on July 15, 2018; these payments were extended to begin on September 15, 2018. The Loan Agreement contains standard and customary events of default, including cross defaults under other indebtedness obligations of us and Bow, and the occurrence of any event which would have a material adverse effect on us or Bow.
The additional $800,000 borrowed in connection with the entry into the Loan Agreement was used by the Company to acquire the Working Interest in the Canadian Properties described above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above under Note 5, a total of $730,000 of the obligations owed under the Loan Agreement transferred to Blue Sky.
iii. On September 17, 2018, the Company entered into a loan agreement with a third party for $200,000 for the purpose of acquiring an additional 3% working interest in the Canadian Properties (note 6). The loan bears interest at 12% per annum and has a maturity date of October 17, 2019. Payments of principal and interest are due monthly, commencing on October 17, 2018. The loan is secured against the Company’s 3% Working Interest in the Canadian Properties and has no financial covenants. </t>
  </si>
  <si>
    <t>Asset Retirement Obligations (Tables)</t>
  </si>
  <si>
    <t>Schedule of Asset Retirement Obligations</t>
  </si>
  <si>
    <t xml:space="preserve">The following is a description of the Company’s
asset retirement obligations:
United States properties Canadian properties Total
Asset retirement obligations at beginning of period $ 473,868 $ — $ 473,868
Additions — 1,313,982 1,313,982
Accretion expense 17,476 1,011 18,487
Foreign currency translation — 7,885 7,885
Asset retirement obligations at end of period $ 491,344 $ 1,322,878 $ 1,814,222 </t>
  </si>
  <si>
    <t>Equity (Tables)</t>
  </si>
  <si>
    <t>Schedule of Common Stock Warrants Granted and Outstanding</t>
  </si>
  <si>
    <t xml:space="preserve">Summary information regarding common stock
warrants granted and outstanding as of September 30, 2018, is as follows:
Warrants
Weighted Average Exercise Price Weighted average remaining contractual life (years)
Outstanding at year ended December 31, 2017 35,087,198 $ 0.24 2.15
Granted 17,454,666 0.11 1.92
Exercised (2,910,000 ) 0.10 —
Expired (4,900,000 ) 0.09 —
Outstanding at nine months ended September 30, 2018 44,731,864 $ 0.22 1.17 </t>
  </si>
  <si>
    <t>Schedule of Warrants Granted During Period</t>
  </si>
  <si>
    <t xml:space="preserve">The table below summarizes the warrants granted during the nine
month period ended September 30, 2018:
Number of Warrants Exercise Price
Board of Director service 5,750,000 $ 0.10
Pursuant to acquisition of Bow Energy Ltd., a related party 368,000 $ 0.18
Note payable issuance 2,590,000 $ 0.10
Private placements 2,187,500 $ 0.20
Pursuant to employment termination agreement 3,000,000 $ 0.10
Pursuant to consulting agreement 2,000,000 $ 0.10
Pursuant to employment termination agreement 250,000 $ 0.20
Deferred salary – CEO, former CFO 339,166 $ 0.14
Pursuant to settlement of loan from a director (Joel Oppenheim) 970,000 $ 0.14
17,454,666 </t>
  </si>
  <si>
    <t>Related Party Transactions (Tables)</t>
  </si>
  <si>
    <t>Summary of Notes Payable Related Party</t>
  </si>
  <si>
    <t xml:space="preserve">The chart below summarize the Notes Payable of related party as
of September 30, 2018 and December 31, 2017.
September 30, 2018 December 31, 2017
Nominal interest rate
Date of maturity
Carrying amount
Carrying amount
M Hortwitz $ 10,000 $ 10,000
Leo Womack 3,000 -
Lee Lytton 3,500 3,500
Quinten Beasley 10,000 10,000
Joel Oppenheim 162,000 47,000
Jovian Petroleum Resources 3.5 % 45,910 -
Jovian Petroleum Resources - 146,600
Blue Sky Resources 55,075 -
Blue Sky Resources 9 % December 29, 2019 160,391 -
Leo Womack 12 % October 17, 2018 60,000 -
Ivar Siem 12 % October 17, 2018 20,000 -
Joel Oppenheim 12 % October 17, 2018 10,000 -
$ 539,876 $ 217,100 </t>
  </si>
  <si>
    <t>Supplemental Disclosures - Consolidated Statement of Cash Flows (Unaudited) (Tables)</t>
  </si>
  <si>
    <t>Schedule of Supplemental Cash Flow Information</t>
  </si>
  <si>
    <t>Acquisition of Bow Energy Ltd., A Related Party (Details Narrative)</t>
  </si>
  <si>
    <t>Feb. 27, 2018USD ($)a$ / sharesshares</t>
  </si>
  <si>
    <t>Sep. 30, 2018USD ($)</t>
  </si>
  <si>
    <t>Sep. 30, 2017USD ($)</t>
  </si>
  <si>
    <t>Jun. 29, 2018a</t>
  </si>
  <si>
    <t>Feb. 01, 2018$ / shares</t>
  </si>
  <si>
    <t>Area of land | a</t>
  </si>
  <si>
    <t>Impairment of goodwill</t>
  </si>
  <si>
    <t>Bow Energy Ltd [Member]</t>
  </si>
  <si>
    <t>Stock issued during period shares acquisitions | shares</t>
  </si>
  <si>
    <t>Number of warrant issued | shares</t>
  </si>
  <si>
    <t>Description on business acquisition</t>
  </si>
  <si>
    <t>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t>
  </si>
  <si>
    <t>Value of shares issued in acquisition</t>
  </si>
  <si>
    <t>Stock issued during period, value, acquisitions</t>
  </si>
  <si>
    <t>Shares issued, price per share | $ / shares</t>
  </si>
  <si>
    <t>Business combination, consideration transferred, liabilities incurred</t>
  </si>
  <si>
    <t>Number of shares issued to acquire business | shares</t>
  </si>
  <si>
    <t>Value of shares issued to acquire business</t>
  </si>
  <si>
    <t>Consideration amount</t>
  </si>
  <si>
    <t>Renco Elang Energy Pte. Ltd. [Member] | Bow Energy Ltd [Member]</t>
  </si>
  <si>
    <t>Percentage of ownership</t>
  </si>
  <si>
    <t>75.00%</t>
  </si>
  <si>
    <t>South Block A PSC [Member] | Bow Energy Ltd [Member]</t>
  </si>
  <si>
    <t>Percentage of working interest acquired</t>
  </si>
  <si>
    <t>44.48%</t>
  </si>
  <si>
    <t>Bohorok PSC [Member] | Bow Energy Ltd [Member]</t>
  </si>
  <si>
    <t>50.00%</t>
  </si>
  <si>
    <t>Palmerah Baru [Member] | Bow Energy Ltd [Member]</t>
  </si>
  <si>
    <t>54.00%</t>
  </si>
  <si>
    <t>MNK Palmerah [Member] | Bow Energy Ltd [Member]</t>
  </si>
  <si>
    <t>69.36%</t>
  </si>
  <si>
    <t>Mahato PSC [Member] | Bow Energy Ltd [Member]</t>
  </si>
  <si>
    <t>20.00%</t>
  </si>
  <si>
    <t>Bohorok Deep JSA [Member] | Bow Energy Ltd [Member]</t>
  </si>
  <si>
    <t>20.25%</t>
  </si>
  <si>
    <t>Acquisition of Bow Energy Ltd., A Related Party - Schedule of Purchase Price Allocation (Details) - Bow Energy Ltd [Member]</t>
  </si>
  <si>
    <t>Feb. 27, 2018USD ($)</t>
  </si>
  <si>
    <t>Unproved properties and properties not subject to amortization</t>
  </si>
  <si>
    <t>Note payable</t>
  </si>
  <si>
    <t>Loss on acquisition</t>
  </si>
  <si>
    <t>Acquisition of Bow Energy Ltd., A Related Party - Schedule of Pro Forma Information (Details) - USD ($)</t>
  </si>
  <si>
    <t>7 Months Ended</t>
  </si>
  <si>
    <t>Revenues</t>
  </si>
  <si>
    <t>Earnings (Loss)</t>
  </si>
  <si>
    <t>Disposition of Bow Energy Ltd., A Related Party (Details Narrative) - USD ($)</t>
  </si>
  <si>
    <t>Sep. 17, 2018</t>
  </si>
  <si>
    <t>Aug. 31, 2018</t>
  </si>
  <si>
    <t>May 09, 2018</t>
  </si>
  <si>
    <t>Feb. 27, 2018</t>
  </si>
  <si>
    <t>Nov. 30, 2018</t>
  </si>
  <si>
    <t>Cash consideration</t>
  </si>
  <si>
    <t>Number of shares cancelled</t>
  </si>
  <si>
    <t>Number of shares returned</t>
  </si>
  <si>
    <t>Blue Sky Resources Ltd [Member]</t>
  </si>
  <si>
    <t>Non-controlling interest percentage</t>
  </si>
  <si>
    <t>Share Exchange Agreement [Member]</t>
  </si>
  <si>
    <t>Profit sharing percentage</t>
  </si>
  <si>
    <t>Number of common stock owned</t>
  </si>
  <si>
    <t>Share price</t>
  </si>
  <si>
    <t>Number of shares returned, value</t>
  </si>
  <si>
    <t>Bow Energy Ltd [Member] | Share Exchange Agreement [Member]</t>
  </si>
  <si>
    <t>80.00%</t>
  </si>
  <si>
    <t>Bow Energy Ltd [Member] | Share Exchange Agreement [Member] | President, Chief Executive Officer [Member]</t>
  </si>
  <si>
    <t>100.00%</t>
  </si>
  <si>
    <t>Blue Sky Resources Ltd [Member] | Share Exchange Agreement [Member]</t>
  </si>
  <si>
    <t>Royalty percentage</t>
  </si>
  <si>
    <t>3.00%</t>
  </si>
  <si>
    <t>Royalty recovery amount under agreement</t>
  </si>
  <si>
    <t>Loss on its investment</t>
  </si>
  <si>
    <t>Carrying value of investment</t>
  </si>
  <si>
    <t>Blue Sky Resources Ltd [Member] | Loan Agreement [Member]</t>
  </si>
  <si>
    <t>Assumption of payables</t>
  </si>
  <si>
    <t>Amount of aggregate costs to carry</t>
  </si>
  <si>
    <t>Disposition of Bow Energy Ltd., A Related Party - Schedule of Gain on Sale of Business (Details) - USD ($)</t>
  </si>
  <si>
    <t>Gain on disposition of Bow Energy Ltd.</t>
  </si>
  <si>
    <t>Shares returned to treasury (70,807,417 shares at $0.07 per share)</t>
  </si>
  <si>
    <t>Total consideration received</t>
  </si>
  <si>
    <t>Less: Carrying value of net assets disposed</t>
  </si>
  <si>
    <t>Fair value of retained non-controlling interest (20% of $4,683,893 net liabilities of BEIH)</t>
  </si>
  <si>
    <t>[1]</t>
  </si>
  <si>
    <t>Initially recognized at $nil as the entity is in a net liability position.</t>
  </si>
  <si>
    <t>Disposition of Bow Energy Ltd., A Related Party - Schedule of Gain on Sale of Business (Details) (Parenthetical) - USD ($)</t>
  </si>
  <si>
    <t>Liabilities assumed</t>
  </si>
  <si>
    <t>Acquisition of Canadian Properties (Details Narrative)</t>
  </si>
  <si>
    <t>Sep. 17, 2018USD ($)</t>
  </si>
  <si>
    <t>Jun. 29, 2018aNumber</t>
  </si>
  <si>
    <t>Jun. 08, 2018</t>
  </si>
  <si>
    <t>Jun. 01, 2018USD ($)</t>
  </si>
  <si>
    <t>Jun. 01, 2018CAD ($)</t>
  </si>
  <si>
    <t>May 09, 2018USD ($)</t>
  </si>
  <si>
    <t>Acquisition percentage</t>
  </si>
  <si>
    <t>25.00%</t>
  </si>
  <si>
    <t>Number of acres | a</t>
  </si>
  <si>
    <t>Description on properties</t>
  </si>
  <si>
    <t xml:space="preserve">The Canadian Properties currently encompass 64 sections, with 240 oil and 12 natural gas wells currently producing on the properties. Additionally, there are several idle wells with potential for reactivation and 34 sections of undeveloped land (approximately 21,760 acres). </t>
  </si>
  <si>
    <t>Number of producing oil wells | Number</t>
  </si>
  <si>
    <t>Number of producing natural gas wells | Number</t>
  </si>
  <si>
    <t>Cash paid</t>
  </si>
  <si>
    <t>Debt instrument description</t>
  </si>
  <si>
    <t>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t>
  </si>
  <si>
    <t>Increased working interest</t>
  </si>
  <si>
    <t>28.00%</t>
  </si>
  <si>
    <t>Acquisition Note [Member]</t>
  </si>
  <si>
    <t>Debt interest rate</t>
  </si>
  <si>
    <t>9.00%</t>
  </si>
  <si>
    <t>Debt instrument maturity date</t>
  </si>
  <si>
    <t>Nov. 30,
		2018</t>
  </si>
  <si>
    <t>Extend the maturity date for a period six months with 10 days' notice to Blue Sky, in the event we pay 25% of the principal amount of the Acquisition Note at the time of extension.</t>
  </si>
  <si>
    <t>Loan Agreement [Member]</t>
  </si>
  <si>
    <t>Promissory note</t>
  </si>
  <si>
    <t>Cash payment for working interest acquired</t>
  </si>
  <si>
    <t>12.00%</t>
  </si>
  <si>
    <t>Debt default percentage</t>
  </si>
  <si>
    <t>19.00%</t>
  </si>
  <si>
    <t>Oct. 17,
		2019</t>
  </si>
  <si>
    <t>May 11,
		2021</t>
  </si>
  <si>
    <t>Undeveloped Land [Member]</t>
  </si>
  <si>
    <t>Blue Sky [Member]</t>
  </si>
  <si>
    <t>Acquisition consideration</t>
  </si>
  <si>
    <t>Blue Sky Resources Ltd [Member] | Canadian Dollars [Member]</t>
  </si>
  <si>
    <t>Evaluated Properties - Schedule of Acquired and Current Properties (Details) - USD ($)</t>
  </si>
  <si>
    <t>Cost, Beginning balance</t>
  </si>
  <si>
    <t>Cost, Additions</t>
  </si>
  <si>
    <t>Cost, Asset retirement cost additions</t>
  </si>
  <si>
    <t>Cost, Foreign currency translation</t>
  </si>
  <si>
    <t>Cost, Ending balance</t>
  </si>
  <si>
    <t>Accumulated depletion, Beginning balance</t>
  </si>
  <si>
    <t>Accumulated depletion, Impairment of oil and gas properties</t>
  </si>
  <si>
    <t>Accumulated depletion, Depletion</t>
  </si>
  <si>
    <t>Accumulated depletion, Depreciation</t>
  </si>
  <si>
    <t>Accumulated depletion, Foreign currency translation</t>
  </si>
  <si>
    <t>Accumulated depletion, Ending balance</t>
  </si>
  <si>
    <t>Net book value as at September 30, 2018</t>
  </si>
  <si>
    <t>Canadian Properties [Member]</t>
  </si>
  <si>
    <t>US Properties [Member]</t>
  </si>
  <si>
    <t>Askari Properties [Member]</t>
  </si>
  <si>
    <t>Notes Payable - Schedule of Notes Payable (Details) - USD ($)</t>
  </si>
  <si>
    <t>12 Months Ended</t>
  </si>
  <si>
    <t>Carrying amount, Long term debt</t>
  </si>
  <si>
    <t>Carrying amount, Current portion of notes payable</t>
  </si>
  <si>
    <t>Truck Loan [Member]</t>
  </si>
  <si>
    <t>Nominal interest rate</t>
  </si>
  <si>
    <t>5.49%</t>
  </si>
  <si>
    <t>Date of maturity</t>
  </si>
  <si>
    <t>Jan. 6,
		2022</t>
  </si>
  <si>
    <t>Face value</t>
  </si>
  <si>
    <t>Carrying amount</t>
  </si>
  <si>
    <t>Credit Note I [Member]</t>
  </si>
  <si>
    <t>[2]</t>
  </si>
  <si>
    <t>Credit Note II [Member]</t>
  </si>
  <si>
    <t>[3]</t>
  </si>
  <si>
    <t>On January 6, 2017, the Company purchased a truck and entered into an installment note with Don Ringer Toyota in the amount of $59,923 for a term of five years at an annual percentage rate (APR) of 5.49%. The current portion of this note is $38,997.</t>
  </si>
  <si>
    <t>On May 9, 2018, Bow entered into an Amended and Restated Loan Agreement with a third party. The Loan Agreement increased by $800,000 the amount of a previous loan agreement entered into between Bow and the Lender, to $1,530,000. The amount owed under the Loan Agreement ($1,530,000) accrues interest at the rate of 12% per annum (19% upon the occurrence of an event of default) and is due and payable on May 11, 2021, provided that the amount owed can be prepaid prior to maturity, beginning 60 days after the date of the Loan Agreement, provided that the Company give the Lender 10 days' notice of our intent to repay and pay the Lender the interest which would have been due through the maturity date at the time of repayment. The Company is also required to make a payment of principal and interest in the amount of $50,818 per month for a period of 36 months towards the amount owed beginning on July 15, 2018; these payments were extended to begin on September 15, 2018. The Loan Agreement contains standard and customary events of default, including cross defaults under other indebtedness obligations of us and Bow, and the occurrence of any event which would have a material adverse effect on us or Bow. The additional $800,000 borrowed in connection with the entry into the Loan Agreement was used by the Company to acquire the Working Interest in the Canadian Properties described above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above under Note 5, a total of $730,000 of the obligations owed under the Loan Agreement transferred to Blue Sky.</t>
  </si>
  <si>
    <t>On September 17, 2018, the Company entered into a loan agreement with a third party for $200,000 for the purpose of acquiring an additional 3% working interest in the Canadian Properties (note 6). The loan bears interest at 12% per annum and has a maturity date of October 17, 2019. Payments of principal and interest are due monthly, commencing on October 17, 2018. The loan is secured against the Company's 3% Working Interest in the Canadian Properties and has no financial covenants.</t>
  </si>
  <si>
    <t>Notes Payable - Schedule of Notes Payable (Details) (Parenthetical)</t>
  </si>
  <si>
    <t>Sep. 27, 2018USD ($)$ / sharesshares</t>
  </si>
  <si>
    <t>Jun. 01, 2018</t>
  </si>
  <si>
    <t>May 18, 2018$ / sharesshares</t>
  </si>
  <si>
    <t>May 09, 2018USD ($)$ / sharesshares</t>
  </si>
  <si>
    <t>May 09, 2018CAD ($)shares</t>
  </si>
  <si>
    <t>Feb. 01, 2018USD ($)shares</t>
  </si>
  <si>
    <t>Jan. 06, 2017USD ($)</t>
  </si>
  <si>
    <t>Sep. 30, 2018USD ($)$ / sharesshares</t>
  </si>
  <si>
    <t>Dec. 31, 2017USD ($)</t>
  </si>
  <si>
    <t>Notes payable current</t>
  </si>
  <si>
    <t>Repayment of notes</t>
  </si>
  <si>
    <t>Number of common stock issued | shares</t>
  </si>
  <si>
    <t>Warrant to purchase common stock | shares</t>
  </si>
  <si>
    <t>Warrant exercise price per share | $ / shares</t>
  </si>
  <si>
    <t>Fair value of warrants issued</t>
  </si>
  <si>
    <t>Warrant [Member]</t>
  </si>
  <si>
    <t>Number of common stock issued, value</t>
  </si>
  <si>
    <t>Amended and Restated Loan Agreement [Member]</t>
  </si>
  <si>
    <t>Amended and Restated Loan Agreement [Member] | Bow Energy Ltd [Member]</t>
  </si>
  <si>
    <t>Debt face amount</t>
  </si>
  <si>
    <t>Increase in loan amount</t>
  </si>
  <si>
    <t>Debt default interest rate</t>
  </si>
  <si>
    <t>Debt maturity date</t>
  </si>
  <si>
    <t>Debt obligation</t>
  </si>
  <si>
    <t>Working interest percentage</t>
  </si>
  <si>
    <t>Loan Agreement [Member] | Canadian Dollars [Member]</t>
  </si>
  <si>
    <t>Lender [Member] | Loan Agreement [Member] | Warrant [Member]</t>
  </si>
  <si>
    <t>Lender [Member] | Loan Agreement [Member] | Loan Warrant One [Member]</t>
  </si>
  <si>
    <t>Warrant expiry date</t>
  </si>
  <si>
    <t>May 15,
		2021</t>
  </si>
  <si>
    <t>Lender [Member] | Loan Agreement [Member] | Loan Warrant Two [Member]</t>
  </si>
  <si>
    <t>Lender [Member] | Loan Agreement [Member] | Loan Warrant Three [Member]</t>
  </si>
  <si>
    <t>May 15,
		2020</t>
  </si>
  <si>
    <t>Lender [Member] | Loan Agreement [Member] | Restricted Common Stock [Member]</t>
  </si>
  <si>
    <t>Truck Loan [Member] | Don Ringer Toyota [Member]</t>
  </si>
  <si>
    <t>Debt term</t>
  </si>
  <si>
    <t>5 years</t>
  </si>
  <si>
    <t>Asset Retirement Obligations - Schedule of Asset Retirement Obligations (Details) - USD ($)</t>
  </si>
  <si>
    <t>Asset retirement obligations at beginning of period</t>
  </si>
  <si>
    <t>Additions</t>
  </si>
  <si>
    <t>Accretion expense</t>
  </si>
  <si>
    <t>Foreign currency translation</t>
  </si>
  <si>
    <t>Asset retirement obligations at end of period</t>
  </si>
  <si>
    <t>Equity (Details Narrative) - USD ($)</t>
  </si>
  <si>
    <t>Sep. 27, 2018</t>
  </si>
  <si>
    <t>Jun. 30, 2018</t>
  </si>
  <si>
    <t>Jun. 25, 2018</t>
  </si>
  <si>
    <t>May 22, 2018</t>
  </si>
  <si>
    <t>May 18, 2018</t>
  </si>
  <si>
    <t>Apr. 26, 2018</t>
  </si>
  <si>
    <t>Apr. 20, 2018</t>
  </si>
  <si>
    <t>Apr. 18, 2018</t>
  </si>
  <si>
    <t>Mar. 31, 2018</t>
  </si>
  <si>
    <t>Mar. 23, 2018</t>
  </si>
  <si>
    <t>Feb. 26, 2018</t>
  </si>
  <si>
    <t>Feb. 05, 2018</t>
  </si>
  <si>
    <t>Feb. 02, 2018</t>
  </si>
  <si>
    <t>Feb. 01, 2018</t>
  </si>
  <si>
    <t>Jan. 24, 2018</t>
  </si>
  <si>
    <t>Jan. 19, 2019</t>
  </si>
  <si>
    <t>Feb. 28, 2018</t>
  </si>
  <si>
    <t>Jan. 19, 2018</t>
  </si>
  <si>
    <t>Stock conversion price</t>
  </si>
  <si>
    <t>Preferred stock conversion, description</t>
  </si>
  <si>
    <t>The value of each dollar of preferred stock (based on a $10 per share price) will convert into 7.1429 common shares (which results in a $0.14 per common share conversion rate).</t>
  </si>
  <si>
    <t>Number of common stock issued</t>
  </si>
  <si>
    <t>Preferred stock, dividend declared</t>
  </si>
  <si>
    <t>Number of shares repurchased</t>
  </si>
  <si>
    <t>Debt settlement loss</t>
  </si>
  <si>
    <t>Warrant to purchase common stock</t>
  </si>
  <si>
    <t>Warrant exercise price per share</t>
  </si>
  <si>
    <t>Proceeds from exercise of warrants</t>
  </si>
  <si>
    <t>Number of stock issued for financing fees</t>
  </si>
  <si>
    <t>Number of stock issued for financing fees, value</t>
  </si>
  <si>
    <t>Number of warrants granted</t>
  </si>
  <si>
    <t>Number of warrants exchanged</t>
  </si>
  <si>
    <t>Number of shares issued, value</t>
  </si>
  <si>
    <t>Shares issued price per share</t>
  </si>
  <si>
    <t>Number of shares issued for acquisition</t>
  </si>
  <si>
    <t>Number of shares issued for acquisition, shares</t>
  </si>
  <si>
    <t>Bow Energy Ltd [Member] | Warrant [Member]</t>
  </si>
  <si>
    <t>Bow Energy Ltd [Member] | Amended and Restated Loan Agreement [Member]</t>
  </si>
  <si>
    <t>Mr. James Burns [Member]</t>
  </si>
  <si>
    <t>Stock issued for compensation</t>
  </si>
  <si>
    <t>Stock issued for compensation, value</t>
  </si>
  <si>
    <t>Deferred salary</t>
  </si>
  <si>
    <t>Severance pay</t>
  </si>
  <si>
    <t>Stock compensation expense</t>
  </si>
  <si>
    <t>Annual salary</t>
  </si>
  <si>
    <t>Mr. James Burns [Member] | Maximum [Member]</t>
  </si>
  <si>
    <t>Health benefits</t>
  </si>
  <si>
    <t>Mr. James Burns [Member] | Restricted Common Stock [Member]</t>
  </si>
  <si>
    <t>Number of stock issuable</t>
  </si>
  <si>
    <t>Joel Oppenheim [Member]</t>
  </si>
  <si>
    <t>Accounts Payable</t>
  </si>
  <si>
    <t>Joel Oppenheim [Member] | Loan Agreement [Member]</t>
  </si>
  <si>
    <t>Quinten Beasley [Member]</t>
  </si>
  <si>
    <t>Vendor [Member] | Restricted Common Stock [Member]</t>
  </si>
  <si>
    <t>Tariq Chaudhary [Member]</t>
  </si>
  <si>
    <t>Private Placement [Member]</t>
  </si>
  <si>
    <t>Gross proceeds from private placement</t>
  </si>
  <si>
    <t>Private Placement [Member] | Warrant [Member]</t>
  </si>
  <si>
    <t>Private Placement [Member] | Joel Oppenheim [Member]</t>
  </si>
  <si>
    <t>Geologist Consultant [Member]</t>
  </si>
  <si>
    <t>Number of shares issued for services</t>
  </si>
  <si>
    <t>Number of shares issued for services, value</t>
  </si>
  <si>
    <t>Warrant Holder [Member]</t>
  </si>
  <si>
    <t>Consultant [Member] | Restricted Common Stock [Member]</t>
  </si>
  <si>
    <t>Directors and Advisory Board [Member]</t>
  </si>
  <si>
    <t>Lender [Member] | Restricted Common Stock [Member] | Loan Agreement [Member]</t>
  </si>
  <si>
    <t>CFO [Member] | Termination Agreement [Member]</t>
  </si>
  <si>
    <t>Mr. Burns [Member]</t>
  </si>
  <si>
    <t>Mr. Burns [Member] | Termination Agreement [Member]</t>
  </si>
  <si>
    <t>Employees and Directors [Member]</t>
  </si>
  <si>
    <t>Number of options granted</t>
  </si>
  <si>
    <t>Options exercise price</t>
  </si>
  <si>
    <t>Fair value of options</t>
  </si>
  <si>
    <t>Volatility rate</t>
  </si>
  <si>
    <t>283.00%</t>
  </si>
  <si>
    <t>Discount rate</t>
  </si>
  <si>
    <t>2.42%</t>
  </si>
  <si>
    <t>Call option value</t>
  </si>
  <si>
    <t>Series A Preferred Stock [Member]</t>
  </si>
  <si>
    <t>Preferred stock, dividend rate</t>
  </si>
  <si>
    <t>Series A Preferred Stock [Member] | Accredited Investor [Member]</t>
  </si>
  <si>
    <t>Equity - Schedule of Common Stock Warrants Granted and Outstanding (Details)</t>
  </si>
  <si>
    <t>Sep. 30, 2018$ / sharesshares</t>
  </si>
  <si>
    <t>Warrants Outstanding, Beginning balance</t>
  </si>
  <si>
    <t>Warrants Outstanding, Granted</t>
  </si>
  <si>
    <t>Warrants Outstanding, Exercised</t>
  </si>
  <si>
    <t>Warrants Outstanding, Expired</t>
  </si>
  <si>
    <t>Warrants Outstanding, Ending balance</t>
  </si>
  <si>
    <t>Weighted Average Exercise Price, Beginning balance | $ / shares</t>
  </si>
  <si>
    <t>Weighted Average Exercise Price, Granted | $ / shares</t>
  </si>
  <si>
    <t>Weighted Average Exercise Price, Exercised | $ / shares</t>
  </si>
  <si>
    <t>Weighted Average Exercise Price, Expired | $ / shares</t>
  </si>
  <si>
    <t>Weighted average remaining contractual life (years), Beginning balance</t>
  </si>
  <si>
    <t>2 years 1 month 24 days</t>
  </si>
  <si>
    <t>Weighted average remaining contractual life (years), Granted</t>
  </si>
  <si>
    <t>1 year 11 months 1 day</t>
  </si>
  <si>
    <t>Weighted average remaining contractual life (years), Ending balance</t>
  </si>
  <si>
    <t>1 year 2 months 1 day</t>
  </si>
  <si>
    <t>Equity - Schedule of Warrants Granted During Period (Details)</t>
  </si>
  <si>
    <t>Number of Warrants granted | shares</t>
  </si>
  <si>
    <t>Exercise Price | $ / shares</t>
  </si>
  <si>
    <t>Warrant [Member] | Deferred Salary - CEO, Former CFO [Member]</t>
  </si>
  <si>
    <t>Warrant [Member] | Employment Termination Agreement [Member]</t>
  </si>
  <si>
    <t>Warrant [Member] | Consulting Agreement [Member]</t>
  </si>
  <si>
    <t>Warrant [Member] | Private Placement [Member]</t>
  </si>
  <si>
    <t>Warrant [Member] | Note Payable Issuance [Member]</t>
  </si>
  <si>
    <t>Warrant [Member] | Settlement of Loan from Director [Member]</t>
  </si>
  <si>
    <t>Warrant [Member] | Bow Energy Ltd [Member]</t>
  </si>
  <si>
    <t>Warrant [Member] | Board of Director Service [Member]</t>
  </si>
  <si>
    <t>Derivative Financial Instruments (Details Narrative) - USD ($)</t>
  </si>
  <si>
    <t>Warrrant exercise price</t>
  </si>
  <si>
    <t>Change in fair value</t>
  </si>
  <si>
    <t>Warrants to acquire of common stock</t>
  </si>
  <si>
    <t>Related Party Transactions (Details Narrative)</t>
  </si>
  <si>
    <t>Sep. 27, 2018$ / sharesshares</t>
  </si>
  <si>
    <t>Aug. 31, 2018shares</t>
  </si>
  <si>
    <t>Aug. 17, 2018USD ($)$ / sharesshares</t>
  </si>
  <si>
    <t>May 22, 2018shares</t>
  </si>
  <si>
    <t>May 14, 2018shares</t>
  </si>
  <si>
    <t>Apr. 26, 2018USD ($)$ / sharesshares</t>
  </si>
  <si>
    <t>Apr. 20, 2018USD ($)$ / sharesshares</t>
  </si>
  <si>
    <t>Apr. 18, 2018USD ($)$ / sharesshares</t>
  </si>
  <si>
    <t>Apr. 12, 2018USD ($)</t>
  </si>
  <si>
    <t>Apr. 02, 2018$ / shares</t>
  </si>
  <si>
    <t>Mar. 23, 2018USD ($)$ / sharesshares</t>
  </si>
  <si>
    <t>Feb. 27, 2018shares</t>
  </si>
  <si>
    <t>Feb. 26, 2018USD ($)$ / sharesshares</t>
  </si>
  <si>
    <t>Feb. 09, 2018USD ($)</t>
  </si>
  <si>
    <t>Feb. 02, 2018USD ($)$ / sharesshares</t>
  </si>
  <si>
    <t>Jan. 15, 2018USD ($)</t>
  </si>
  <si>
    <t>Jan. 12, 2018USD ($)$ / sharesshares</t>
  </si>
  <si>
    <t>Mar. 31, 2018$ / sharesshares</t>
  </si>
  <si>
    <t>Feb. 28, 2018$ / sharesshares</t>
  </si>
  <si>
    <t>Sep. 30, 2018USD ($)shares</t>
  </si>
  <si>
    <t>Apr. 09, 2018USD ($)</t>
  </si>
  <si>
    <t>Feb. 01, 2018$ / sharesshares</t>
  </si>
  <si>
    <t>Warrant to purchase of common stock | shares</t>
  </si>
  <si>
    <t>Warrrant exercise price | $ / shares</t>
  </si>
  <si>
    <t>Aggregate of warrant exercise price</t>
  </si>
  <si>
    <t>Debt description</t>
  </si>
  <si>
    <t>Payements to related party</t>
  </si>
  <si>
    <t>Working Interest Ownership</t>
  </si>
  <si>
    <t>Number of shares cancelled | shares</t>
  </si>
  <si>
    <t>Total consideration paid</t>
  </si>
  <si>
    <t>Director Convertible Notes [Member]</t>
  </si>
  <si>
    <t>Conversion price per share | $ / shares</t>
  </si>
  <si>
    <t>Aggregate sold for convertible debt</t>
  </si>
  <si>
    <t>Bridge Note Warrants [Member]</t>
  </si>
  <si>
    <t>Warrants contractual term</t>
  </si>
  <si>
    <t>1 year</t>
  </si>
  <si>
    <t>October 17, 2018 [Member] | Director Convertible Notes [Member]</t>
  </si>
  <si>
    <t>November 2018 [Member]</t>
  </si>
  <si>
    <t>Bow Energy Ltd [Member] | Common Stock [Member]</t>
  </si>
  <si>
    <t>Blue Sky International Holdings Inc [Member]</t>
  </si>
  <si>
    <t>11.00%</t>
  </si>
  <si>
    <t>April 1, 2019</t>
  </si>
  <si>
    <t>Blue Sky International Holdings Inc [Member] | Board of Directors [Member]</t>
  </si>
  <si>
    <t>Convertible promissory note, amount</t>
  </si>
  <si>
    <t>Revolving Line of Credit Agreement [Member]</t>
  </si>
  <si>
    <t>Related party notes payable</t>
  </si>
  <si>
    <t>Paul Deputy [Member]</t>
  </si>
  <si>
    <t>Payments of severance</t>
  </si>
  <si>
    <t>Amortization of severance pay</t>
  </si>
  <si>
    <t>30 months</t>
  </si>
  <si>
    <t>5.00%</t>
  </si>
  <si>
    <t>Monthly severance pay</t>
  </si>
  <si>
    <t>Warrant expiring term</t>
  </si>
  <si>
    <t>36 months</t>
  </si>
  <si>
    <t>Number of restricted shares for common stock | shares</t>
  </si>
  <si>
    <t>Tariq Chaudhary [Member] | Employment Agreement [Member]</t>
  </si>
  <si>
    <t>Debt instrument term</t>
  </si>
  <si>
    <t>Salary paid first 90 days of probation period</t>
  </si>
  <si>
    <t>Salary</t>
  </si>
  <si>
    <t>Signing bonus shares of common stock | shares</t>
  </si>
  <si>
    <t>Vesting period of award</t>
  </si>
  <si>
    <t>Settlement of accounts payable</t>
  </si>
  <si>
    <t>Share price | $ / shares</t>
  </si>
  <si>
    <t>Gain loss on settlement</t>
  </si>
  <si>
    <t>Gross proceeds from warrants</t>
  </si>
  <si>
    <t>Joel Oppenheim [Member] | Bridge Note Warrants [Member]</t>
  </si>
  <si>
    <t>Warrant number of shares granted | shares</t>
  </si>
  <si>
    <t>Jovian Petroleum Corporation [Member]</t>
  </si>
  <si>
    <t>Ownership interest</t>
  </si>
  <si>
    <t>Jovian Petroleum Corporation [Member] | Revolving Line of Credit Agreement [Member]</t>
  </si>
  <si>
    <t>3.50%</t>
  </si>
  <si>
    <t>Revolving Line of Credit</t>
  </si>
  <si>
    <t>Repayment of line of credit</t>
  </si>
  <si>
    <t>Jovian Petroleum Corporation [Member] | Amended Revolving Line of Credit Agreement [Member]</t>
  </si>
  <si>
    <t>The expiration of the line of credit and accruing interest at the rate of 3.5% per annum unless there is a default thereunder at which time amounts outstanding accrue interest at the rate of 7.5% per annum until paid in full, with such interest payable every 90 days.</t>
  </si>
  <si>
    <t>Closing price of common stock, value</t>
  </si>
  <si>
    <t>Mr. Burns [Member] | Restricted Stock [Member]</t>
  </si>
  <si>
    <t>Mr. Burns [Member] | Maximum [Member]</t>
  </si>
  <si>
    <t>Health benefits amount</t>
  </si>
  <si>
    <t>Mr. Burns [Member] | Separation and Release Agreement [Member]</t>
  </si>
  <si>
    <t>Ivar Siem [Member]</t>
  </si>
  <si>
    <t>Ivar Siem [Member] | Bridge Note Warrants [Member]</t>
  </si>
  <si>
    <t>Leo Womack [Member]</t>
  </si>
  <si>
    <t>Leo Womack [Member] | Bridge Note Warrants [Member]</t>
  </si>
  <si>
    <t>Blue Sky [Member] | Share Exchange Agreement [Member]</t>
  </si>
  <si>
    <t>Related Party Transactions - Summary of Notes Payable Related Party (Details) - USD ($)</t>
  </si>
  <si>
    <t>M Hortwitz [Member]</t>
  </si>
  <si>
    <t>Lee Lytton [Member]</t>
  </si>
  <si>
    <t>Jovian Petroleum Resources [Member]</t>
  </si>
  <si>
    <t>Jovian Petroleum Resources One [Member]</t>
  </si>
  <si>
    <t>Blue Sky Resources [Member]</t>
  </si>
  <si>
    <t>Blue Sky Resources One [Member]</t>
  </si>
  <si>
    <t>Dec. 29,
		2019</t>
  </si>
  <si>
    <t>Leo Womack One [Member]</t>
  </si>
  <si>
    <t>Oct. 17,
		2018</t>
  </si>
  <si>
    <t>Joel Oppenheim One [Member]</t>
  </si>
  <si>
    <t>Supplemental Disclosures - Consolidated Statement of Cash Flows (Unaudited) - Schedule of Supplemental Cash Flow Information (Details) - USD ($)</t>
  </si>
  <si>
    <t>Interest Paid</t>
  </si>
  <si>
    <t>Common shares issued for purchase Bow Energy Ltd. (note 4)</t>
  </si>
  <si>
    <t>Shares cancelled as proceeds in sale of Bow Energy Ltd. (note 5)</t>
  </si>
  <si>
    <t>Settlement of accrued salaries for related parties with common shares</t>
  </si>
  <si>
    <t>Settlement of account payable - related parties for common shares, related party</t>
  </si>
  <si>
    <t>Series A preferred dividend</t>
  </si>
  <si>
    <t>Proceeds from notes payable paid directly by the related party creditor to seller for acquisition of working interests</t>
  </si>
  <si>
    <t>Sale of vehicle to related party</t>
  </si>
  <si>
    <t>Note payable for vehicle purchase</t>
  </si>
  <si>
    <t>Initial recognition of asset retirement obligation</t>
  </si>
  <si>
    <t>Preferred shares issued for purchase of related party's equipment</t>
  </si>
  <si>
    <t>Settlement of accounts receivable and other assets for oil and gas properties</t>
  </si>
  <si>
    <t>Settlement of debt with preferred shares</t>
  </si>
  <si>
    <t>Settlement of debt with preferred shares - related parties</t>
  </si>
  <si>
    <t>Settlement of debt with common shares</t>
  </si>
  <si>
    <t>Settlement of ORRI investments with preferred shares</t>
  </si>
  <si>
    <t>Settlement of related party debt with shares of common stock and warrants</t>
  </si>
  <si>
    <t>Subsequent Events (Details Narrative) - USD ($)</t>
  </si>
  <si>
    <t>Mar. 31, 2019</t>
  </si>
  <si>
    <t>Feb. 28, 2019</t>
  </si>
  <si>
    <t>Feb. 08, 2019</t>
  </si>
  <si>
    <t>Dec. 19, 2018</t>
  </si>
  <si>
    <t>Nov. 13, 2018</t>
  </si>
  <si>
    <t>Nov. 07, 2018</t>
  </si>
  <si>
    <t>Nov. 02, 2018</t>
  </si>
  <si>
    <t>Oct. 31, 2018</t>
  </si>
  <si>
    <t>Oct. 17, 2018</t>
  </si>
  <si>
    <t>Oct. 26, 2018</t>
  </si>
  <si>
    <t>Oct. 12, 2018</t>
  </si>
  <si>
    <t>Warrant to purchase of common stock</t>
  </si>
  <si>
    <t>Number shares of common stock</t>
  </si>
  <si>
    <t>Purchase and Sale Agreement [Member]</t>
  </si>
  <si>
    <t>Impairment to cash generating unit amount</t>
  </si>
  <si>
    <t>Subsequent Event [Member] | Purchase and Sale Agreement [Member] | Crossroads Petroleum L.L.C [Member]</t>
  </si>
  <si>
    <t>Leasehold net revenue interest, percentage</t>
  </si>
  <si>
    <t>83.00%</t>
  </si>
  <si>
    <t>Working interest, percentage</t>
  </si>
  <si>
    <t>Debt principal payment amount</t>
  </si>
  <si>
    <t>Debt payment per month</t>
  </si>
  <si>
    <t>Deposit</t>
  </si>
  <si>
    <t>Subsequent Event [Member] | Mr. Beasley [Member]</t>
  </si>
  <si>
    <t>Number of common shares issue for services</t>
  </si>
  <si>
    <t>Number of common shares issue for services, value</t>
  </si>
  <si>
    <t>Subsequent Event [Member] | Leo Womack [Member]</t>
  </si>
  <si>
    <t>Remitting payments</t>
  </si>
  <si>
    <t>Subsequent Event [Member] | Accredited Investors [Member]</t>
  </si>
  <si>
    <t>Unit price,amount</t>
  </si>
  <si>
    <t>Warrant description</t>
  </si>
  <si>
    <t>One warrant to purchase an additional 625,000 shares of common stock at a price of $0.10 per share at any time prior to November 1, 2020.</t>
  </si>
  <si>
    <t>Subsequent Event [Member] | Joel Oppenheim [Member]</t>
  </si>
  <si>
    <t>Private offering securities description</t>
  </si>
  <si>
    <t>Purchased an aggregate of one half (0.5) unit in our private offering of securities</t>
  </si>
  <si>
    <t>Purchased one (1) unit in our private offering securities</t>
  </si>
  <si>
    <t>Subsequent Event [Member] | Richard Dole [Member]</t>
  </si>
  <si>
    <t>Subsequent Event [Member] | Jovian [Member]</t>
  </si>
  <si>
    <t>Purchased two (2) units in our private offering securities</t>
  </si>
  <si>
    <t>Subsequent Event [Member] | Ivar Siem [Member]</t>
  </si>
  <si>
    <t>Purchased one half (0.5) unit in our private offering of secur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6267372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78</v>
      </c>
      <c r="C3" s="6" t="n">
        <v>82593</v>
      </c>
    </row>
    <row r="4" spans="1:3">
      <c r="A4" s="4" t="s">
        <v>34</v>
      </c>
      <c r="B4" s="5" t="n">
        <v>77601</v>
      </c>
      <c r="C4" s="5" t="n">
        <v>51026</v>
      </c>
    </row>
    <row r="5" spans="1:3">
      <c r="A5" s="4" t="s">
        <v>35</v>
      </c>
      <c r="B5" s="5" t="n">
        <v>15816</v>
      </c>
      <c r="C5" s="5" t="n">
        <v>8993</v>
      </c>
    </row>
    <row r="6" spans="1:3">
      <c r="A6" s="4" t="s">
        <v>36</v>
      </c>
      <c r="B6" s="5" t="n">
        <v>98795</v>
      </c>
      <c r="C6" s="5" t="n">
        <v>142612</v>
      </c>
    </row>
    <row r="7" spans="1:3">
      <c r="A7" s="3" t="s">
        <v>37</v>
      </c>
    </row>
    <row r="8" spans="1:3">
      <c r="A8" s="4" t="s">
        <v>38</v>
      </c>
      <c r="B8" s="5" t="n">
        <v>16888016</v>
      </c>
      <c r="C8" s="5" t="n">
        <v>14312580</v>
      </c>
    </row>
    <row r="9" spans="1:3">
      <c r="A9" s="4" t="s">
        <v>39</v>
      </c>
      <c r="B9" s="5" t="n">
        <v>201110</v>
      </c>
      <c r="C9" s="5" t="n">
        <v>264723</v>
      </c>
    </row>
    <row r="10" spans="1:3">
      <c r="A10" s="4" t="s">
        <v>40</v>
      </c>
      <c r="B10" s="5" t="n">
        <v>-3543325</v>
      </c>
      <c r="C10" s="5" t="n">
        <v>-1192229</v>
      </c>
    </row>
    <row r="11" spans="1:3">
      <c r="A11" s="4" t="s">
        <v>41</v>
      </c>
      <c r="B11" s="5" t="n">
        <v>13545801</v>
      </c>
      <c r="C11" s="5" t="n">
        <v>13385074</v>
      </c>
    </row>
    <row r="12" spans="1:3">
      <c r="A12" s="3" t="s">
        <v>42</v>
      </c>
    </row>
    <row r="13" spans="1:3">
      <c r="A13" s="4" t="s">
        <v>43</v>
      </c>
      <c r="B13" s="5" t="n">
        <v>49886</v>
      </c>
      <c r="C13" s="5" t="n">
        <v>49886</v>
      </c>
    </row>
    <row r="14" spans="1:3">
      <c r="A14" s="4" t="s">
        <v>44</v>
      </c>
      <c r="B14" s="5" t="n">
        <v>13694482</v>
      </c>
      <c r="C14" s="5" t="n">
        <v>13577572</v>
      </c>
    </row>
    <row r="15" spans="1:3">
      <c r="A15" s="3" t="s">
        <v>45</v>
      </c>
    </row>
    <row r="16" spans="1:3">
      <c r="A16" s="4" t="s">
        <v>46</v>
      </c>
      <c r="B16" s="5" t="n">
        <v>17322</v>
      </c>
      <c r="C16" s="4" t="s">
        <v>47</v>
      </c>
    </row>
    <row r="17" spans="1:3">
      <c r="A17" s="4" t="s">
        <v>48</v>
      </c>
      <c r="B17" s="5" t="n">
        <v>290183</v>
      </c>
      <c r="C17" s="5" t="n">
        <v>253557</v>
      </c>
    </row>
    <row r="18" spans="1:3">
      <c r="A18" s="4" t="s">
        <v>49</v>
      </c>
      <c r="B18" s="5" t="n">
        <v>51148</v>
      </c>
      <c r="C18" s="5" t="n">
        <v>159878</v>
      </c>
    </row>
    <row r="19" spans="1:3">
      <c r="A19" s="4" t="s">
        <v>50</v>
      </c>
      <c r="B19" s="5" t="n">
        <v>504194</v>
      </c>
      <c r="C19" s="5" t="n">
        <v>81083</v>
      </c>
    </row>
    <row r="20" spans="1:3">
      <c r="A20" s="4" t="s">
        <v>51</v>
      </c>
      <c r="B20" s="5" t="n">
        <v>582401</v>
      </c>
      <c r="C20" s="5" t="n">
        <v>815814</v>
      </c>
    </row>
    <row r="21" spans="1:3">
      <c r="A21" s="4" t="s">
        <v>52</v>
      </c>
      <c r="B21" s="5" t="n">
        <v>169098</v>
      </c>
      <c r="C21" s="5" t="n">
        <v>32582</v>
      </c>
    </row>
    <row r="22" spans="1:3">
      <c r="A22" s="4" t="s">
        <v>53</v>
      </c>
      <c r="B22" s="5" t="n">
        <v>539876</v>
      </c>
      <c r="C22" s="5" t="n">
        <v>217100</v>
      </c>
    </row>
    <row r="23" spans="1:3">
      <c r="A23" s="4" t="s">
        <v>54</v>
      </c>
      <c r="B23" s="5" t="n">
        <v>34369</v>
      </c>
      <c r="C23" s="4" t="s">
        <v>47</v>
      </c>
    </row>
    <row r="24" spans="1:3">
      <c r="A24" s="4" t="s">
        <v>55</v>
      </c>
      <c r="B24" s="5" t="n">
        <v>2188591</v>
      </c>
      <c r="C24" s="5" t="n">
        <v>1560014</v>
      </c>
    </row>
    <row r="25" spans="1:3">
      <c r="A25" s="4" t="s">
        <v>56</v>
      </c>
      <c r="B25" s="5" t="n">
        <v>1814222</v>
      </c>
      <c r="C25" s="5" t="n">
        <v>473868</v>
      </c>
    </row>
    <row r="26" spans="1:3">
      <c r="A26" s="4" t="s">
        <v>52</v>
      </c>
      <c r="B26" s="5" t="n">
        <v>880073</v>
      </c>
      <c r="C26" s="5" t="n">
        <v>24204</v>
      </c>
    </row>
    <row r="27" spans="1:3">
      <c r="A27" s="4" t="s">
        <v>57</v>
      </c>
      <c r="B27" s="5" t="n">
        <v>4882886</v>
      </c>
      <c r="C27" s="5" t="n">
        <v>2058086</v>
      </c>
    </row>
    <row r="28" spans="1:3">
      <c r="A28" s="3" t="s">
        <v>58</v>
      </c>
    </row>
    <row r="29" spans="1:3">
      <c r="A29" s="4" t="s">
        <v>59</v>
      </c>
      <c r="B29" s="5" t="n">
        <v>199</v>
      </c>
      <c r="C29" s="5" t="n">
        <v>197</v>
      </c>
    </row>
    <row r="30" spans="1:3">
      <c r="A30" s="4" t="s">
        <v>60</v>
      </c>
      <c r="B30" s="5" t="n">
        <v>158111</v>
      </c>
      <c r="C30" s="5" t="n">
        <v>111698</v>
      </c>
    </row>
    <row r="31" spans="1:3">
      <c r="A31" s="4" t="s">
        <v>61</v>
      </c>
      <c r="B31" s="5" t="n">
        <v>56265132</v>
      </c>
      <c r="C31" s="5" t="n">
        <v>22730974</v>
      </c>
    </row>
    <row r="32" spans="1:3">
      <c r="A32" s="4" t="s">
        <v>62</v>
      </c>
      <c r="B32" s="5" t="n">
        <v>-18858</v>
      </c>
      <c r="C32" s="4" t="s">
        <v>47</v>
      </c>
    </row>
    <row r="33" spans="1:3">
      <c r="A33" s="4" t="s">
        <v>63</v>
      </c>
      <c r="B33" s="5" t="n">
        <v>-47592988</v>
      </c>
      <c r="C33" s="5" t="n">
        <v>-11323383</v>
      </c>
    </row>
    <row r="34" spans="1:3">
      <c r="A34" s="4" t="s">
        <v>64</v>
      </c>
      <c r="B34" s="5" t="n">
        <v>8811596</v>
      </c>
      <c r="C34" s="5" t="n">
        <v>11519486</v>
      </c>
    </row>
    <row r="35" spans="1:3">
      <c r="A35" s="4" t="s">
        <v>65</v>
      </c>
      <c r="B35" s="6" t="n">
        <v>13694482</v>
      </c>
      <c r="C35" s="6" t="n">
        <v>1357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171</v>
      </c>
      <c r="B9" s="4" t="s">
        <v>200</v>
      </c>
    </row>
    <row r="10" spans="1:2">
      <c r="A10" s="4" t="s">
        <v>201</v>
      </c>
      <c r="B10" s="4" t="s">
        <v>202</v>
      </c>
    </row>
    <row r="11" spans="1:2">
      <c r="A11" s="4" t="s">
        <v>203</v>
      </c>
      <c r="B11" s="4" t="s">
        <v>204</v>
      </c>
    </row>
    <row r="12" spans="1:2">
      <c r="A12" s="4" t="s">
        <v>177</v>
      </c>
      <c r="B12" s="4" t="s">
        <v>205</v>
      </c>
    </row>
    <row r="13" spans="1:2">
      <c r="A13" s="4" t="s">
        <v>206</v>
      </c>
      <c r="B13" s="4" t="s">
        <v>207</v>
      </c>
    </row>
    <row r="14" spans="1:2">
      <c r="A14" s="4" t="s">
        <v>208</v>
      </c>
      <c r="B14" s="4" t="s">
        <v>209</v>
      </c>
    </row>
    <row r="15" spans="1:2">
      <c r="A15" s="4" t="s">
        <v>210</v>
      </c>
      <c r="B15" s="4" t="s">
        <v>211</v>
      </c>
    </row>
    <row r="16" spans="1:2">
      <c r="A16" s="4" t="s">
        <v>212</v>
      </c>
      <c r="B1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4</v>
      </c>
    </row>
    <row r="4" spans="1:2">
      <c r="A4" s="4" t="s">
        <v>242</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80"/>
    <col customWidth="1" max="3" min="3" width="38"/>
    <col customWidth="1" max="4" min="4" width="21"/>
    <col customWidth="1" max="5" min="5" width="21"/>
    <col customWidth="1" max="6" min="6" width="21"/>
    <col customWidth="1" max="7" min="7" width="21"/>
    <col customWidth="1" max="8" min="8" width="15"/>
    <col customWidth="1" max="9" min="9" width="24"/>
  </cols>
  <sheetData>
    <row r="1" spans="1:9">
      <c r="A1" s="1" t="s">
        <v>243</v>
      </c>
      <c r="B1" s="2" t="s">
        <v>244</v>
      </c>
      <c r="C1" s="2" t="s">
        <v>244</v>
      </c>
      <c r="D1" s="2" t="s">
        <v>245</v>
      </c>
      <c r="E1" s="2" t="s">
        <v>246</v>
      </c>
      <c r="F1" s="2" t="s">
        <v>245</v>
      </c>
      <c r="G1" s="2" t="s">
        <v>246</v>
      </c>
      <c r="H1" s="2" t="s">
        <v>247</v>
      </c>
      <c r="I1" s="2" t="s">
        <v>248</v>
      </c>
    </row>
    <row r="2" spans="1:9">
      <c r="A2" s="4" t="s">
        <v>249</v>
      </c>
      <c r="H2" s="5" t="n">
        <v>41526</v>
      </c>
    </row>
    <row r="3" spans="1:9">
      <c r="A3" s="4" t="s">
        <v>250</v>
      </c>
      <c r="D3" s="6" t="n">
        <v>3679776</v>
      </c>
      <c r="E3" s="4" t="s">
        <v>47</v>
      </c>
      <c r="F3" s="6" t="n">
        <v>-29319554</v>
      </c>
      <c r="G3" s="4" t="s">
        <v>47</v>
      </c>
    </row>
    <row r="4" spans="1:9">
      <c r="A4" s="4" t="s">
        <v>251</v>
      </c>
    </row>
    <row r="5" spans="1:9">
      <c r="A5" s="4" t="s">
        <v>252</v>
      </c>
      <c r="B5" s="5" t="n">
        <v>106156172</v>
      </c>
      <c r="C5" s="5" t="n">
        <v>34607088</v>
      </c>
    </row>
    <row r="6" spans="1:9">
      <c r="A6" s="4" t="s">
        <v>253</v>
      </c>
      <c r="B6" s="5" t="n">
        <v>320000</v>
      </c>
      <c r="C6" s="5" t="n">
        <v>320000</v>
      </c>
    </row>
    <row r="7" spans="1:9">
      <c r="A7" s="4" t="s">
        <v>254</v>
      </c>
      <c r="B7" s="4" t="s">
        <v>255</v>
      </c>
    </row>
    <row r="8" spans="1:9">
      <c r="A8" s="4" t="s">
        <v>256</v>
      </c>
      <c r="B8" s="6" t="n">
        <v>103632</v>
      </c>
    </row>
    <row r="9" spans="1:9">
      <c r="A9" s="4" t="s">
        <v>257</v>
      </c>
      <c r="B9" s="6" t="n">
        <v>34607088</v>
      </c>
      <c r="C9" s="6" t="n">
        <v>106156712</v>
      </c>
    </row>
    <row r="10" spans="1:9">
      <c r="A10" s="4" t="s">
        <v>258</v>
      </c>
      <c r="B10" s="8" t="n">
        <v>0.37</v>
      </c>
      <c r="C10" s="8" t="n">
        <v>0.37</v>
      </c>
      <c r="I10" s="8" t="n">
        <v>0.37</v>
      </c>
    </row>
    <row r="11" spans="1:9">
      <c r="A11" s="4" t="s">
        <v>259</v>
      </c>
      <c r="B11" s="6" t="n">
        <v>103632</v>
      </c>
    </row>
    <row r="12" spans="1:9">
      <c r="A12" s="4" t="s">
        <v>260</v>
      </c>
      <c r="B12" s="5" t="n">
        <v>100000</v>
      </c>
    </row>
    <row r="13" spans="1:9">
      <c r="A13" s="4" t="s">
        <v>261</v>
      </c>
      <c r="B13" s="6" t="n">
        <v>37000</v>
      </c>
      <c r="C13" s="6" t="n">
        <v>37000</v>
      </c>
    </row>
    <row r="14" spans="1:9">
      <c r="A14" s="4" t="s">
        <v>262</v>
      </c>
      <c r="B14" s="6" t="n">
        <v>34607088</v>
      </c>
    </row>
    <row r="15" spans="1:9">
      <c r="A15" s="4" t="s">
        <v>263</v>
      </c>
    </row>
    <row r="16" spans="1:9">
      <c r="A16" s="4" t="s">
        <v>264</v>
      </c>
      <c r="B16" s="4" t="s">
        <v>265</v>
      </c>
      <c r="C16" s="4" t="s">
        <v>265</v>
      </c>
    </row>
    <row r="17" spans="1:9">
      <c r="A17" s="4" t="s">
        <v>266</v>
      </c>
    </row>
    <row r="18" spans="1:9">
      <c r="A18" s="4" t="s">
        <v>264</v>
      </c>
      <c r="B18" s="4" t="s">
        <v>265</v>
      </c>
      <c r="C18" s="4" t="s">
        <v>265</v>
      </c>
    </row>
    <row r="19" spans="1:9">
      <c r="A19" s="4" t="s">
        <v>267</v>
      </c>
      <c r="B19" s="4" t="s">
        <v>268</v>
      </c>
      <c r="C19" s="4" t="s">
        <v>268</v>
      </c>
    </row>
    <row r="20" spans="1:9">
      <c r="A20" s="4" t="s">
        <v>269</v>
      </c>
    </row>
    <row r="21" spans="1:9">
      <c r="A21" s="4" t="s">
        <v>267</v>
      </c>
      <c r="B21" s="4" t="s">
        <v>270</v>
      </c>
      <c r="C21" s="4" t="s">
        <v>270</v>
      </c>
    </row>
    <row r="22" spans="1:9">
      <c r="A22" s="4" t="s">
        <v>249</v>
      </c>
      <c r="B22" s="5" t="n">
        <v>465266</v>
      </c>
      <c r="C22" s="5" t="n">
        <v>465266</v>
      </c>
    </row>
    <row r="23" spans="1:9">
      <c r="A23" s="4" t="s">
        <v>271</v>
      </c>
    </row>
    <row r="24" spans="1:9">
      <c r="A24" s="4" t="s">
        <v>267</v>
      </c>
      <c r="B24" s="4" t="s">
        <v>272</v>
      </c>
      <c r="C24" s="4" t="s">
        <v>272</v>
      </c>
    </row>
    <row r="25" spans="1:9">
      <c r="A25" s="4" t="s">
        <v>249</v>
      </c>
      <c r="B25" s="5" t="n">
        <v>98977</v>
      </c>
      <c r="C25" s="5" t="n">
        <v>98977</v>
      </c>
    </row>
    <row r="26" spans="1:9">
      <c r="A26" s="4" t="s">
        <v>273</v>
      </c>
    </row>
    <row r="27" spans="1:9">
      <c r="A27" s="4" t="s">
        <v>267</v>
      </c>
      <c r="B27" s="4" t="s">
        <v>274</v>
      </c>
      <c r="C27" s="4" t="s">
        <v>274</v>
      </c>
    </row>
    <row r="28" spans="1:9">
      <c r="A28" s="4" t="s">
        <v>249</v>
      </c>
      <c r="B28" s="5" t="n">
        <v>170398</v>
      </c>
      <c r="C28" s="5" t="n">
        <v>170398</v>
      </c>
    </row>
    <row r="29" spans="1:9">
      <c r="A29" s="4" t="s">
        <v>275</v>
      </c>
    </row>
    <row r="30" spans="1:9">
      <c r="A30" s="4" t="s">
        <v>267</v>
      </c>
      <c r="B30" s="4" t="s">
        <v>276</v>
      </c>
      <c r="C30" s="4" t="s">
        <v>276</v>
      </c>
    </row>
    <row r="31" spans="1:9">
      <c r="A31" s="4" t="s">
        <v>249</v>
      </c>
      <c r="B31" s="5" t="n">
        <v>167115</v>
      </c>
      <c r="C31" s="5" t="n">
        <v>167115</v>
      </c>
    </row>
    <row r="32" spans="1:9">
      <c r="A32" s="4" t="s">
        <v>277</v>
      </c>
    </row>
    <row r="33" spans="1:9">
      <c r="A33" s="4" t="s">
        <v>267</v>
      </c>
      <c r="B33" s="4" t="s">
        <v>278</v>
      </c>
      <c r="C33"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1000000</v>
      </c>
      <c r="C4" s="5" t="n">
        <v>1000000</v>
      </c>
    </row>
    <row r="5" spans="1:3">
      <c r="A5" s="4" t="s">
        <v>70</v>
      </c>
      <c r="B5" s="5" t="n">
        <v>199100</v>
      </c>
      <c r="C5" s="5" t="n">
        <v>197100</v>
      </c>
    </row>
    <row r="6" spans="1:3">
      <c r="A6" s="4" t="s">
        <v>71</v>
      </c>
      <c r="B6" s="5" t="n">
        <v>199100</v>
      </c>
      <c r="C6" s="5" t="n">
        <v>197100</v>
      </c>
    </row>
    <row r="7" spans="1:3">
      <c r="A7" s="4" t="s">
        <v>72</v>
      </c>
      <c r="B7" s="7" t="n">
        <v>0.001</v>
      </c>
      <c r="C7" s="7" t="n">
        <v>0.001</v>
      </c>
    </row>
    <row r="8" spans="1:3">
      <c r="A8" s="4" t="s">
        <v>73</v>
      </c>
      <c r="B8" s="5" t="n">
        <v>400000000</v>
      </c>
      <c r="C8" s="5" t="n">
        <v>400000000</v>
      </c>
    </row>
    <row r="9" spans="1:3">
      <c r="A9" s="4" t="s">
        <v>74</v>
      </c>
      <c r="B9" s="5" t="n">
        <v>158111227</v>
      </c>
      <c r="C9" s="5" t="n">
        <v>111698222</v>
      </c>
    </row>
    <row r="10" spans="1:3">
      <c r="A10" s="4" t="s">
        <v>75</v>
      </c>
      <c r="B10" s="5" t="n">
        <v>158111227</v>
      </c>
      <c r="C10" s="5" t="n">
        <v>11169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33</v>
      </c>
      <c r="B2" s="6" t="n">
        <v>3784</v>
      </c>
    </row>
    <row r="3" spans="1:2">
      <c r="A3" s="4" t="s">
        <v>34</v>
      </c>
      <c r="B3" s="5" t="n">
        <v>432973</v>
      </c>
    </row>
    <row r="4" spans="1:2">
      <c r="A4" s="4" t="s">
        <v>35</v>
      </c>
      <c r="B4" s="5" t="n">
        <v>4763</v>
      </c>
    </row>
    <row r="5" spans="1:2">
      <c r="A5" s="4" t="s">
        <v>128</v>
      </c>
      <c r="B5" s="5" t="n">
        <v>337997</v>
      </c>
    </row>
    <row r="6" spans="1:2">
      <c r="A6" s="4" t="s">
        <v>39</v>
      </c>
      <c r="B6" s="5" t="n">
        <v>12059</v>
      </c>
    </row>
    <row r="7" spans="1:2">
      <c r="A7" s="4" t="s">
        <v>281</v>
      </c>
      <c r="B7" s="5" t="n">
        <v>3403250</v>
      </c>
    </row>
    <row r="8" spans="1:2">
      <c r="A8" s="4" t="s">
        <v>48</v>
      </c>
      <c r="B8" s="5" t="n">
        <v>-1157876</v>
      </c>
    </row>
    <row r="9" spans="1:2">
      <c r="A9" s="4" t="s">
        <v>282</v>
      </c>
      <c r="B9" s="5" t="n">
        <v>-1429192</v>
      </c>
    </row>
    <row r="10" spans="1:2">
      <c r="A10" s="4" t="s">
        <v>283</v>
      </c>
      <c r="B10" s="6" t="n">
        <v>32999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4</v>
      </c>
      <c r="B1" s="2" t="s">
        <v>285</v>
      </c>
      <c r="C1" s="2" t="s">
        <v>1</v>
      </c>
    </row>
    <row r="2" spans="1:4">
      <c r="B2" s="2" t="s">
        <v>2</v>
      </c>
      <c r="C2" s="2" t="s">
        <v>2</v>
      </c>
      <c r="D2" s="2" t="s">
        <v>78</v>
      </c>
    </row>
    <row r="3" spans="1:4">
      <c r="A3" s="3" t="s">
        <v>159</v>
      </c>
    </row>
    <row r="4" spans="1:4">
      <c r="A4" s="4" t="s">
        <v>286</v>
      </c>
      <c r="B4" s="4" t="s">
        <v>47</v>
      </c>
      <c r="C4" s="4" t="s">
        <v>47</v>
      </c>
      <c r="D4" s="6" t="n">
        <v>3144949</v>
      </c>
    </row>
    <row r="5" spans="1:4">
      <c r="A5" s="4" t="s">
        <v>287</v>
      </c>
      <c r="B5" s="6" t="n">
        <v>-211676</v>
      </c>
      <c r="C5" s="6" t="n">
        <v>-36186545</v>
      </c>
      <c r="D5" s="6" t="n">
        <v>-329037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88</v>
      </c>
      <c r="B1" s="2" t="s">
        <v>289</v>
      </c>
      <c r="C1" s="2" t="s">
        <v>290</v>
      </c>
      <c r="D1" s="2" t="s">
        <v>291</v>
      </c>
      <c r="E1" s="2" t="s">
        <v>292</v>
      </c>
      <c r="F1" s="2" t="s">
        <v>293</v>
      </c>
      <c r="G1" s="2" t="s">
        <v>2</v>
      </c>
      <c r="H1" s="2" t="s">
        <v>2</v>
      </c>
      <c r="I1" s="2" t="s">
        <v>78</v>
      </c>
    </row>
    <row r="2" spans="1:9">
      <c r="A2" s="4" t="s">
        <v>294</v>
      </c>
      <c r="B2" s="6" t="n">
        <v>150000</v>
      </c>
      <c r="H2" s="6" t="n">
        <v>932441</v>
      </c>
      <c r="I2" s="4" t="s">
        <v>47</v>
      </c>
    </row>
    <row r="3" spans="1:9">
      <c r="A3" s="4" t="s">
        <v>295</v>
      </c>
      <c r="F3" s="5" t="n">
        <v>17701854</v>
      </c>
    </row>
    <row r="4" spans="1:9">
      <c r="A4" s="4" t="s">
        <v>296</v>
      </c>
      <c r="G4" s="5" t="n">
        <v>53105563</v>
      </c>
      <c r="H4" s="5" t="n">
        <v>70807417</v>
      </c>
    </row>
    <row r="5" spans="1:9">
      <c r="A5" s="4" t="s">
        <v>297</v>
      </c>
    </row>
    <row r="6" spans="1:9">
      <c r="A6" s="4" t="s">
        <v>298</v>
      </c>
      <c r="C6" s="4" t="s">
        <v>276</v>
      </c>
    </row>
    <row r="7" spans="1:9">
      <c r="A7" s="4" t="s">
        <v>299</v>
      </c>
    </row>
    <row r="8" spans="1:9">
      <c r="A8" s="4" t="s">
        <v>300</v>
      </c>
      <c r="C8" s="4" t="s">
        <v>276</v>
      </c>
    </row>
    <row r="9" spans="1:9">
      <c r="A9" s="4" t="s">
        <v>295</v>
      </c>
      <c r="F9" s="5" t="n">
        <v>17701854</v>
      </c>
      <c r="G9" s="5" t="n">
        <v>53105563</v>
      </c>
    </row>
    <row r="10" spans="1:9">
      <c r="A10" s="4" t="s">
        <v>251</v>
      </c>
    </row>
    <row r="11" spans="1:9">
      <c r="A11" s="4" t="s">
        <v>301</v>
      </c>
      <c r="E11" s="6" t="n">
        <v>103632</v>
      </c>
    </row>
    <row r="12" spans="1:9">
      <c r="A12" s="4" t="s">
        <v>296</v>
      </c>
      <c r="C12" s="5" t="n">
        <v>70807417</v>
      </c>
    </row>
    <row r="13" spans="1:9">
      <c r="A13" s="4" t="s">
        <v>302</v>
      </c>
      <c r="C13" s="8" t="n">
        <v>0.07000000000000001</v>
      </c>
    </row>
    <row r="14" spans="1:9">
      <c r="A14" s="4" t="s">
        <v>303</v>
      </c>
      <c r="C14" s="6" t="n">
        <v>4956519</v>
      </c>
    </row>
    <row r="15" spans="1:9">
      <c r="A15" s="4" t="s">
        <v>304</v>
      </c>
    </row>
    <row r="16" spans="1:9">
      <c r="A16" s="4" t="s">
        <v>300</v>
      </c>
      <c r="C16" s="4" t="s">
        <v>305</v>
      </c>
    </row>
    <row r="17" spans="1:9">
      <c r="A17" s="4" t="s">
        <v>306</v>
      </c>
    </row>
    <row r="18" spans="1:9">
      <c r="A18" s="4" t="s">
        <v>264</v>
      </c>
      <c r="C18" s="4" t="s">
        <v>307</v>
      </c>
    </row>
    <row r="19" spans="1:9">
      <c r="A19" s="4" t="s">
        <v>308</v>
      </c>
    </row>
    <row r="20" spans="1:9">
      <c r="A20" s="4" t="s">
        <v>264</v>
      </c>
      <c r="C20" s="4" t="s">
        <v>276</v>
      </c>
    </row>
    <row r="21" spans="1:9">
      <c r="A21" s="4" t="s">
        <v>301</v>
      </c>
      <c r="C21" s="6" t="n">
        <v>70807417</v>
      </c>
    </row>
    <row r="22" spans="1:9">
      <c r="A22" s="4" t="s">
        <v>294</v>
      </c>
      <c r="C22" s="6" t="n">
        <v>100000</v>
      </c>
    </row>
    <row r="23" spans="1:9">
      <c r="A23" s="4" t="s">
        <v>309</v>
      </c>
      <c r="C23" s="4" t="s">
        <v>310</v>
      </c>
    </row>
    <row r="24" spans="1:9">
      <c r="A24" s="4" t="s">
        <v>311</v>
      </c>
      <c r="C24" s="6" t="n">
        <v>3546450</v>
      </c>
    </row>
    <row r="25" spans="1:9">
      <c r="A25" s="4" t="s">
        <v>312</v>
      </c>
      <c r="H25" s="6" t="n">
        <v>11247</v>
      </c>
    </row>
    <row r="26" spans="1:9">
      <c r="A26" s="4" t="s">
        <v>313</v>
      </c>
      <c r="G26" s="4" t="s">
        <v>47</v>
      </c>
      <c r="H26" s="4" t="s">
        <v>47</v>
      </c>
    </row>
    <row r="27" spans="1:9">
      <c r="A27" s="4" t="s">
        <v>314</v>
      </c>
    </row>
    <row r="28" spans="1:9">
      <c r="A28" s="4" t="s">
        <v>315</v>
      </c>
      <c r="C28" s="5" t="n">
        <v>730000</v>
      </c>
      <c r="D28" s="6" t="n">
        <v>800000</v>
      </c>
    </row>
    <row r="29" spans="1:9">
      <c r="A29" s="4" t="s">
        <v>316</v>
      </c>
      <c r="C29" s="6"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317</v>
      </c>
      <c r="C1" s="2" t="s">
        <v>290</v>
      </c>
      <c r="D1" s="2" t="s">
        <v>2</v>
      </c>
      <c r="E1" s="2" t="s">
        <v>78</v>
      </c>
    </row>
    <row r="2" spans="1:5">
      <c r="A2" s="4" t="s">
        <v>318</v>
      </c>
      <c r="D2" s="6" t="n">
        <v>29319554</v>
      </c>
      <c r="E2" s="4" t="s">
        <v>47</v>
      </c>
    </row>
    <row r="3" spans="1:5">
      <c r="A3" s="4" t="s">
        <v>251</v>
      </c>
    </row>
    <row r="4" spans="1:5">
      <c r="A4" s="4" t="s">
        <v>33</v>
      </c>
      <c r="C4" s="6" t="n">
        <v>100000</v>
      </c>
    </row>
    <row r="5" spans="1:5">
      <c r="A5" s="4" t="s">
        <v>319</v>
      </c>
      <c r="C5" s="5" t="n">
        <v>4956519</v>
      </c>
    </row>
    <row r="6" spans="1:5">
      <c r="A6" s="4" t="s">
        <v>320</v>
      </c>
      <c r="C6" s="5" t="n">
        <v>5056519</v>
      </c>
    </row>
    <row r="7" spans="1:5">
      <c r="A7" s="4" t="s">
        <v>321</v>
      </c>
      <c r="C7" s="5" t="n">
        <v>-1376743</v>
      </c>
    </row>
    <row r="8" spans="1:5">
      <c r="A8" s="4" t="s">
        <v>322</v>
      </c>
      <c r="B8" s="4" t="s">
        <v>323</v>
      </c>
      <c r="C8" s="4" t="s">
        <v>47</v>
      </c>
    </row>
    <row r="9" spans="1:5">
      <c r="A9" s="4" t="s">
        <v>318</v>
      </c>
      <c r="C9" s="6" t="n">
        <v>3679776</v>
      </c>
    </row>
    <row r="10" spans="1:5"/>
    <row r="11" spans="1:5">
      <c r="A11" s="4" t="s">
        <v>323</v>
      </c>
      <c r="B11" s="4" t="s">
        <v>324</v>
      </c>
    </row>
  </sheetData>
  <mergeCells count="3">
    <mergeCell ref="A1:B1"/>
    <mergeCell ref="A10:D10"/>
    <mergeCell ref="B11:D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90</v>
      </c>
      <c r="C1" s="2" t="s">
        <v>2</v>
      </c>
      <c r="D1" s="2" t="s">
        <v>2</v>
      </c>
    </row>
    <row r="2" spans="1:4">
      <c r="A2" s="4" t="s">
        <v>296</v>
      </c>
      <c r="C2" s="5" t="n">
        <v>53105563</v>
      </c>
      <c r="D2" s="5" t="n">
        <v>70807417</v>
      </c>
    </row>
    <row r="3" spans="1:4">
      <c r="A3" s="4" t="s">
        <v>297</v>
      </c>
    </row>
    <row r="4" spans="1:4">
      <c r="A4" s="4" t="s">
        <v>298</v>
      </c>
      <c r="B4" s="4" t="s">
        <v>276</v>
      </c>
    </row>
    <row r="5" spans="1:4">
      <c r="A5" s="4" t="s">
        <v>326</v>
      </c>
      <c r="B5" s="6" t="n">
        <v>4683893</v>
      </c>
    </row>
    <row r="6" spans="1:4">
      <c r="A6" s="4" t="s">
        <v>251</v>
      </c>
    </row>
    <row r="7" spans="1:4">
      <c r="A7" s="4" t="s">
        <v>296</v>
      </c>
      <c r="B7" s="5" t="n">
        <v>70807417</v>
      </c>
    </row>
    <row r="8" spans="1:4">
      <c r="A8" s="4" t="s">
        <v>302</v>
      </c>
      <c r="B8" s="8" t="n">
        <v>0.0700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21"/>
    <col customWidth="1" max="6" min="6" width="21"/>
    <col customWidth="1" max="7" min="7" width="20"/>
    <col customWidth="1" max="8" min="8" width="21"/>
    <col customWidth="1" max="9" min="9" width="21"/>
  </cols>
  <sheetData>
    <row r="1" spans="1:9">
      <c r="A1" s="1" t="s">
        <v>327</v>
      </c>
      <c r="B1" s="2" t="s">
        <v>328</v>
      </c>
      <c r="C1" s="2" t="s">
        <v>329</v>
      </c>
      <c r="D1" s="2" t="s">
        <v>330</v>
      </c>
      <c r="E1" s="2" t="s">
        <v>331</v>
      </c>
      <c r="F1" s="2" t="s">
        <v>332</v>
      </c>
      <c r="G1" s="2" t="s">
        <v>333</v>
      </c>
      <c r="H1" s="2" t="s">
        <v>245</v>
      </c>
      <c r="I1" s="2" t="s">
        <v>246</v>
      </c>
    </row>
    <row r="2" spans="1:9">
      <c r="A2" s="4" t="s">
        <v>334</v>
      </c>
      <c r="B2" s="4" t="s">
        <v>310</v>
      </c>
      <c r="C2" s="4" t="s">
        <v>335</v>
      </c>
    </row>
    <row r="3" spans="1:9">
      <c r="A3" s="4" t="s">
        <v>336</v>
      </c>
      <c r="C3" s="5" t="n">
        <v>41526</v>
      </c>
    </row>
    <row r="4" spans="1:9">
      <c r="A4" s="4" t="s">
        <v>337</v>
      </c>
      <c r="C4" s="4" t="s">
        <v>338</v>
      </c>
    </row>
    <row r="5" spans="1:9">
      <c r="A5" s="4" t="s">
        <v>339</v>
      </c>
      <c r="C5" s="5" t="n">
        <v>240</v>
      </c>
    </row>
    <row r="6" spans="1:9">
      <c r="A6" s="4" t="s">
        <v>340</v>
      </c>
      <c r="C6" s="5" t="n">
        <v>12</v>
      </c>
    </row>
    <row r="7" spans="1:9">
      <c r="A7" s="4" t="s">
        <v>249</v>
      </c>
      <c r="C7" s="5" t="n">
        <v>41526</v>
      </c>
    </row>
    <row r="8" spans="1:9">
      <c r="A8" s="4" t="s">
        <v>341</v>
      </c>
      <c r="H8" s="6" t="n">
        <v>25452</v>
      </c>
      <c r="I8" s="6" t="n">
        <v>22782</v>
      </c>
    </row>
    <row r="9" spans="1:9">
      <c r="A9" s="4" t="s">
        <v>342</v>
      </c>
      <c r="B9" s="4" t="s">
        <v>343</v>
      </c>
    </row>
    <row r="10" spans="1:9">
      <c r="A10" s="4" t="s">
        <v>344</v>
      </c>
      <c r="B10" s="4" t="s">
        <v>345</v>
      </c>
    </row>
    <row r="11" spans="1:9">
      <c r="A11" s="4" t="s">
        <v>346</v>
      </c>
    </row>
    <row r="12" spans="1:9">
      <c r="A12" s="4" t="s">
        <v>347</v>
      </c>
      <c r="D12" s="4" t="s">
        <v>348</v>
      </c>
    </row>
    <row r="13" spans="1:9">
      <c r="A13" s="4" t="s">
        <v>349</v>
      </c>
      <c r="D13" s="4" t="s">
        <v>350</v>
      </c>
    </row>
    <row r="14" spans="1:9">
      <c r="A14" s="4" t="s">
        <v>342</v>
      </c>
      <c r="D14" s="4" t="s">
        <v>351</v>
      </c>
    </row>
    <row r="15" spans="1:9">
      <c r="A15" s="4" t="s">
        <v>352</v>
      </c>
    </row>
    <row r="16" spans="1:9">
      <c r="A16" s="4" t="s">
        <v>353</v>
      </c>
      <c r="B16" s="6" t="n">
        <v>200000</v>
      </c>
    </row>
    <row r="17" spans="1:9">
      <c r="A17" s="4" t="s">
        <v>354</v>
      </c>
      <c r="G17" s="6" t="n">
        <v>1530000</v>
      </c>
    </row>
    <row r="18" spans="1:9">
      <c r="A18" s="4" t="s">
        <v>347</v>
      </c>
      <c r="B18" s="4" t="s">
        <v>355</v>
      </c>
      <c r="E18" s="4" t="s">
        <v>355</v>
      </c>
    </row>
    <row r="19" spans="1:9">
      <c r="A19" s="4" t="s">
        <v>356</v>
      </c>
      <c r="E19" s="4" t="s">
        <v>357</v>
      </c>
    </row>
    <row r="20" spans="1:9">
      <c r="A20" s="4" t="s">
        <v>349</v>
      </c>
      <c r="B20" s="4" t="s">
        <v>358</v>
      </c>
      <c r="E20" s="4" t="s">
        <v>359</v>
      </c>
      <c r="F20" s="4" t="s">
        <v>359</v>
      </c>
    </row>
    <row r="21" spans="1:9">
      <c r="A21" s="4" t="s">
        <v>360</v>
      </c>
    </row>
    <row r="22" spans="1:9">
      <c r="A22" s="4" t="s">
        <v>249</v>
      </c>
      <c r="C22" s="5" t="n">
        <v>21760</v>
      </c>
    </row>
    <row r="23" spans="1:9">
      <c r="A23" s="4" t="s">
        <v>361</v>
      </c>
    </row>
    <row r="24" spans="1:9">
      <c r="A24" s="4" t="s">
        <v>334</v>
      </c>
      <c r="B24" s="4" t="s">
        <v>310</v>
      </c>
      <c r="C24" s="4" t="s">
        <v>305</v>
      </c>
    </row>
    <row r="25" spans="1:9">
      <c r="A25" s="4" t="s">
        <v>354</v>
      </c>
      <c r="B25" s="6" t="n">
        <v>150000</v>
      </c>
    </row>
    <row r="26" spans="1:9">
      <c r="A26" s="4" t="s">
        <v>297</v>
      </c>
    </row>
    <row r="27" spans="1:9">
      <c r="A27" s="4" t="s">
        <v>362</v>
      </c>
      <c r="E27" s="6" t="n">
        <v>1096216</v>
      </c>
    </row>
    <row r="28" spans="1:9">
      <c r="A28" s="4" t="s">
        <v>341</v>
      </c>
      <c r="E28" s="5" t="n">
        <v>782441</v>
      </c>
    </row>
    <row r="29" spans="1:9">
      <c r="A29" s="4" t="s">
        <v>353</v>
      </c>
      <c r="E29" s="5" t="n">
        <v>313775</v>
      </c>
    </row>
    <row r="30" spans="1:9">
      <c r="A30" s="4" t="s">
        <v>363</v>
      </c>
    </row>
    <row r="31" spans="1:9">
      <c r="A31" s="4" t="s">
        <v>362</v>
      </c>
      <c r="F31" s="6" t="n">
        <v>1428581</v>
      </c>
    </row>
    <row r="32" spans="1:9">
      <c r="A32" s="4" t="s">
        <v>341</v>
      </c>
      <c r="F32" s="6" t="n">
        <v>1022400</v>
      </c>
    </row>
    <row r="33" spans="1:9">
      <c r="A33" s="4" t="s">
        <v>353</v>
      </c>
      <c r="E33" s="6" t="n">
        <v>4061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4" t="s">
        <v>365</v>
      </c>
      <c r="D3" s="6" t="n">
        <v>14312580</v>
      </c>
    </row>
    <row r="4" spans="1:5">
      <c r="A4" s="4" t="s">
        <v>366</v>
      </c>
      <c r="D4" s="5" t="n">
        <v>1246216</v>
      </c>
    </row>
    <row r="5" spans="1:5">
      <c r="A5" s="4" t="s">
        <v>367</v>
      </c>
      <c r="D5" s="5" t="n">
        <v>1313982</v>
      </c>
    </row>
    <row r="6" spans="1:5">
      <c r="A6" s="4" t="s">
        <v>368</v>
      </c>
      <c r="D6" s="5" t="n">
        <v>15238</v>
      </c>
    </row>
    <row r="7" spans="1:5">
      <c r="A7" s="4" t="s">
        <v>369</v>
      </c>
      <c r="B7" s="6" t="n">
        <v>16888016</v>
      </c>
      <c r="D7" s="5" t="n">
        <v>16888016</v>
      </c>
    </row>
    <row r="8" spans="1:5">
      <c r="A8" s="4" t="s">
        <v>370</v>
      </c>
      <c r="D8" s="5" t="n">
        <v>1092795</v>
      </c>
    </row>
    <row r="9" spans="1:5">
      <c r="A9" s="4" t="s">
        <v>371</v>
      </c>
      <c r="B9" s="5" t="n">
        <v>2322255</v>
      </c>
      <c r="C9" s="4" t="s">
        <v>47</v>
      </c>
      <c r="D9" s="5" t="n">
        <v>2322255</v>
      </c>
      <c r="E9" s="4" t="s">
        <v>47</v>
      </c>
    </row>
    <row r="10" spans="1:5">
      <c r="A10" s="4" t="s">
        <v>372</v>
      </c>
      <c r="D10" s="5" t="n">
        <v>48684</v>
      </c>
    </row>
    <row r="11" spans="1:5">
      <c r="A11" s="4" t="s">
        <v>373</v>
      </c>
      <c r="D11" s="5" t="n">
        <v>12000</v>
      </c>
    </row>
    <row r="12" spans="1:5">
      <c r="A12" s="4" t="s">
        <v>374</v>
      </c>
      <c r="D12" s="5" t="n">
        <v>357</v>
      </c>
    </row>
    <row r="13" spans="1:5">
      <c r="A13" s="4" t="s">
        <v>375</v>
      </c>
      <c r="B13" s="5" t="n">
        <v>3476091</v>
      </c>
      <c r="D13" s="5" t="n">
        <v>3476091</v>
      </c>
    </row>
    <row r="14" spans="1:5">
      <c r="A14" s="4" t="s">
        <v>376</v>
      </c>
      <c r="B14" s="5" t="n">
        <v>13411925</v>
      </c>
      <c r="D14" s="5" t="n">
        <v>13411925</v>
      </c>
    </row>
    <row r="15" spans="1:5">
      <c r="A15" s="4" t="s">
        <v>377</v>
      </c>
    </row>
    <row r="16" spans="1:5">
      <c r="A16" s="4" t="s">
        <v>365</v>
      </c>
      <c r="D16" s="4" t="s">
        <v>47</v>
      </c>
    </row>
    <row r="17" spans="1:5">
      <c r="A17" s="4" t="s">
        <v>366</v>
      </c>
      <c r="D17" s="5" t="n">
        <v>1246216</v>
      </c>
    </row>
    <row r="18" spans="1:5">
      <c r="A18" s="4" t="s">
        <v>367</v>
      </c>
      <c r="D18" s="5" t="n">
        <v>1313982</v>
      </c>
    </row>
    <row r="19" spans="1:5">
      <c r="A19" s="4" t="s">
        <v>368</v>
      </c>
      <c r="D19" s="5" t="n">
        <v>15238</v>
      </c>
    </row>
    <row r="20" spans="1:5">
      <c r="A20" s="4" t="s">
        <v>369</v>
      </c>
      <c r="B20" s="5" t="n">
        <v>2575436</v>
      </c>
      <c r="D20" s="5" t="n">
        <v>2575436</v>
      </c>
    </row>
    <row r="21" spans="1:5">
      <c r="A21" s="4" t="s">
        <v>370</v>
      </c>
      <c r="D21" s="4" t="s">
        <v>47</v>
      </c>
    </row>
    <row r="22" spans="1:5">
      <c r="A22" s="4" t="s">
        <v>371</v>
      </c>
      <c r="D22" s="4" t="s">
        <v>47</v>
      </c>
    </row>
    <row r="23" spans="1:5">
      <c r="A23" s="4" t="s">
        <v>372</v>
      </c>
      <c r="D23" s="5" t="n">
        <v>37404</v>
      </c>
    </row>
    <row r="24" spans="1:5">
      <c r="A24" s="4" t="s">
        <v>373</v>
      </c>
      <c r="D24" s="4" t="s">
        <v>47</v>
      </c>
    </row>
    <row r="25" spans="1:5">
      <c r="A25" s="4" t="s">
        <v>374</v>
      </c>
      <c r="D25" s="5" t="n">
        <v>357</v>
      </c>
    </row>
    <row r="26" spans="1:5">
      <c r="A26" s="4" t="s">
        <v>375</v>
      </c>
      <c r="B26" s="5" t="n">
        <v>37761</v>
      </c>
      <c r="D26" s="5" t="n">
        <v>37761</v>
      </c>
    </row>
    <row r="27" spans="1:5">
      <c r="A27" s="4" t="s">
        <v>376</v>
      </c>
      <c r="B27" s="5" t="n">
        <v>2537675</v>
      </c>
      <c r="D27" s="5" t="n">
        <v>2537675</v>
      </c>
    </row>
    <row r="28" spans="1:5">
      <c r="A28" s="4" t="s">
        <v>378</v>
      </c>
    </row>
    <row r="29" spans="1:5">
      <c r="A29" s="4" t="s">
        <v>365</v>
      </c>
      <c r="D29" s="5" t="n">
        <v>14199049</v>
      </c>
    </row>
    <row r="30" spans="1:5">
      <c r="A30" s="4" t="s">
        <v>366</v>
      </c>
      <c r="D30" s="4" t="s">
        <v>47</v>
      </c>
    </row>
    <row r="31" spans="1:5">
      <c r="A31" s="4" t="s">
        <v>367</v>
      </c>
      <c r="D31" s="4" t="s">
        <v>47</v>
      </c>
    </row>
    <row r="32" spans="1:5">
      <c r="A32" s="4" t="s">
        <v>368</v>
      </c>
      <c r="D32" s="4" t="s">
        <v>47</v>
      </c>
    </row>
    <row r="33" spans="1:5">
      <c r="A33" s="4" t="s">
        <v>369</v>
      </c>
      <c r="B33" s="5" t="n">
        <v>14199049</v>
      </c>
      <c r="D33" s="5" t="n">
        <v>14199049</v>
      </c>
    </row>
    <row r="34" spans="1:5">
      <c r="A34" s="4" t="s">
        <v>370</v>
      </c>
      <c r="D34" s="5" t="n">
        <v>1068795</v>
      </c>
    </row>
    <row r="35" spans="1:5">
      <c r="A35" s="4" t="s">
        <v>371</v>
      </c>
      <c r="D35" s="5" t="n">
        <v>2322255</v>
      </c>
    </row>
    <row r="36" spans="1:5">
      <c r="A36" s="4" t="s">
        <v>372</v>
      </c>
      <c r="D36" s="5" t="n">
        <v>11280</v>
      </c>
    </row>
    <row r="37" spans="1:5">
      <c r="A37" s="4" t="s">
        <v>373</v>
      </c>
      <c r="D37" s="4" t="s">
        <v>47</v>
      </c>
    </row>
    <row r="38" spans="1:5">
      <c r="A38" s="4" t="s">
        <v>374</v>
      </c>
      <c r="D38" s="4" t="s">
        <v>47</v>
      </c>
    </row>
    <row r="39" spans="1:5">
      <c r="A39" s="4" t="s">
        <v>375</v>
      </c>
      <c r="B39" s="5" t="n">
        <v>3402330</v>
      </c>
      <c r="D39" s="5" t="n">
        <v>3402330</v>
      </c>
    </row>
    <row r="40" spans="1:5">
      <c r="A40" s="4" t="s">
        <v>376</v>
      </c>
      <c r="B40" s="5" t="n">
        <v>10796719</v>
      </c>
      <c r="D40" s="5" t="n">
        <v>10796719</v>
      </c>
    </row>
    <row r="41" spans="1:5">
      <c r="A41" s="4" t="s">
        <v>379</v>
      </c>
    </row>
    <row r="42" spans="1:5">
      <c r="A42" s="4" t="s">
        <v>365</v>
      </c>
      <c r="D42" s="5" t="n">
        <v>113531</v>
      </c>
    </row>
    <row r="43" spans="1:5">
      <c r="A43" s="4" t="s">
        <v>366</v>
      </c>
      <c r="D43" s="4" t="s">
        <v>47</v>
      </c>
    </row>
    <row r="44" spans="1:5">
      <c r="A44" s="4" t="s">
        <v>367</v>
      </c>
      <c r="D44" s="4" t="s">
        <v>47</v>
      </c>
    </row>
    <row r="45" spans="1:5">
      <c r="A45" s="4" t="s">
        <v>368</v>
      </c>
      <c r="D45" s="4" t="s">
        <v>47</v>
      </c>
    </row>
    <row r="46" spans="1:5">
      <c r="A46" s="4" t="s">
        <v>369</v>
      </c>
      <c r="B46" s="5" t="n">
        <v>113531</v>
      </c>
      <c r="D46" s="5" t="n">
        <v>113531</v>
      </c>
    </row>
    <row r="47" spans="1:5">
      <c r="A47" s="4" t="s">
        <v>370</v>
      </c>
      <c r="D47" s="5" t="n">
        <v>24000</v>
      </c>
    </row>
    <row r="48" spans="1:5">
      <c r="A48" s="4" t="s">
        <v>371</v>
      </c>
      <c r="D48" s="4" t="s">
        <v>47</v>
      </c>
    </row>
    <row r="49" spans="1:5">
      <c r="A49" s="4" t="s">
        <v>372</v>
      </c>
      <c r="D49" s="4" t="s">
        <v>47</v>
      </c>
    </row>
    <row r="50" spans="1:5">
      <c r="A50" s="4" t="s">
        <v>373</v>
      </c>
      <c r="D50" s="5" t="n">
        <v>12000</v>
      </c>
    </row>
    <row r="51" spans="1:5">
      <c r="A51" s="4" t="s">
        <v>374</v>
      </c>
      <c r="D51" s="4" t="s">
        <v>47</v>
      </c>
    </row>
    <row r="52" spans="1:5">
      <c r="A52" s="4" t="s">
        <v>375</v>
      </c>
      <c r="B52" s="5" t="n">
        <v>36000</v>
      </c>
      <c r="D52" s="5" t="n">
        <v>36000</v>
      </c>
    </row>
    <row r="53" spans="1:5">
      <c r="A53" s="4" t="s">
        <v>376</v>
      </c>
      <c r="B53" s="6" t="n">
        <v>77531</v>
      </c>
      <c r="D53" s="6" t="n">
        <v>775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s>
  <sheetData>
    <row r="1" spans="1:4">
      <c r="A1" s="1" t="s">
        <v>380</v>
      </c>
      <c r="C1" s="2" t="s">
        <v>1</v>
      </c>
      <c r="D1" s="2" t="s">
        <v>381</v>
      </c>
    </row>
    <row r="2" spans="1:4">
      <c r="C2" s="2" t="s">
        <v>2</v>
      </c>
      <c r="D2" s="2" t="s">
        <v>31</v>
      </c>
    </row>
    <row r="3" spans="1:4">
      <c r="A3" s="4" t="s">
        <v>382</v>
      </c>
      <c r="C3" s="6" t="n">
        <v>880073</v>
      </c>
      <c r="D3" s="6" t="n">
        <v>24204</v>
      </c>
    </row>
    <row r="4" spans="1:4">
      <c r="A4" s="4" t="s">
        <v>383</v>
      </c>
      <c r="C4" s="6" t="n">
        <v>169098</v>
      </c>
      <c r="D4" s="6" t="n">
        <v>32582</v>
      </c>
    </row>
    <row r="5" spans="1:4">
      <c r="A5" s="4" t="s">
        <v>384</v>
      </c>
    </row>
    <row r="6" spans="1:4">
      <c r="A6" s="4" t="s">
        <v>385</v>
      </c>
      <c r="B6" s="4" t="s">
        <v>323</v>
      </c>
      <c r="C6" s="4" t="s">
        <v>386</v>
      </c>
      <c r="D6" s="4" t="s">
        <v>386</v>
      </c>
    </row>
    <row r="7" spans="1:4">
      <c r="A7" s="4" t="s">
        <v>387</v>
      </c>
      <c r="B7" s="4" t="s">
        <v>323</v>
      </c>
      <c r="C7" s="4" t="s">
        <v>388</v>
      </c>
      <c r="D7" s="4" t="s">
        <v>388</v>
      </c>
    </row>
    <row r="8" spans="1:4">
      <c r="A8" s="4" t="s">
        <v>389</v>
      </c>
      <c r="B8" s="4" t="s">
        <v>323</v>
      </c>
      <c r="C8" s="6" t="n">
        <v>59367</v>
      </c>
      <c r="D8" s="6" t="n">
        <v>56786</v>
      </c>
    </row>
    <row r="9" spans="1:4">
      <c r="A9" s="4" t="s">
        <v>390</v>
      </c>
      <c r="B9" s="4" t="s">
        <v>323</v>
      </c>
      <c r="C9" s="5" t="n">
        <v>59367</v>
      </c>
      <c r="D9" s="5" t="n">
        <v>56786</v>
      </c>
    </row>
    <row r="10" spans="1:4">
      <c r="A10" s="4" t="s">
        <v>382</v>
      </c>
      <c r="C10" s="6" t="n">
        <v>20370</v>
      </c>
      <c r="D10" s="6" t="n">
        <v>24204</v>
      </c>
    </row>
    <row r="11" spans="1:4">
      <c r="A11" s="4" t="s">
        <v>391</v>
      </c>
    </row>
    <row r="12" spans="1:4">
      <c r="A12" s="4" t="s">
        <v>385</v>
      </c>
      <c r="B12" s="4" t="s">
        <v>392</v>
      </c>
      <c r="C12" s="4" t="s">
        <v>355</v>
      </c>
      <c r="D12" s="4" t="s">
        <v>355</v>
      </c>
    </row>
    <row r="13" spans="1:4">
      <c r="A13" s="4" t="s">
        <v>387</v>
      </c>
      <c r="B13" s="4" t="s">
        <v>392</v>
      </c>
      <c r="C13" s="4" t="s">
        <v>359</v>
      </c>
      <c r="D13" s="4" t="s">
        <v>359</v>
      </c>
    </row>
    <row r="14" spans="1:4">
      <c r="A14" s="4" t="s">
        <v>389</v>
      </c>
      <c r="B14" s="4" t="s">
        <v>392</v>
      </c>
      <c r="C14" s="6" t="n">
        <v>800000</v>
      </c>
      <c r="D14" s="4" t="s">
        <v>47</v>
      </c>
    </row>
    <row r="15" spans="1:4">
      <c r="A15" s="4" t="s">
        <v>390</v>
      </c>
      <c r="B15" s="4" t="s">
        <v>392</v>
      </c>
      <c r="C15" s="5" t="n">
        <v>789804</v>
      </c>
      <c r="D15" s="4" t="s">
        <v>47</v>
      </c>
    </row>
    <row r="16" spans="1:4">
      <c r="A16" s="4" t="s">
        <v>382</v>
      </c>
      <c r="C16" s="6" t="n">
        <v>710000</v>
      </c>
      <c r="D16" s="4" t="s">
        <v>47</v>
      </c>
    </row>
    <row r="17" spans="1:4">
      <c r="A17" s="4" t="s">
        <v>393</v>
      </c>
    </row>
    <row r="18" spans="1:4">
      <c r="A18" s="4" t="s">
        <v>385</v>
      </c>
      <c r="B18" s="4" t="s">
        <v>394</v>
      </c>
      <c r="C18" s="4" t="s">
        <v>355</v>
      </c>
      <c r="D18" s="4" t="s">
        <v>355</v>
      </c>
    </row>
    <row r="19" spans="1:4">
      <c r="A19" s="4" t="s">
        <v>387</v>
      </c>
      <c r="B19" s="4" t="s">
        <v>394</v>
      </c>
      <c r="C19" s="4" t="s">
        <v>358</v>
      </c>
      <c r="D19" s="4" t="s">
        <v>358</v>
      </c>
    </row>
    <row r="20" spans="1:4">
      <c r="A20" s="4" t="s">
        <v>389</v>
      </c>
      <c r="B20" s="4" t="s">
        <v>394</v>
      </c>
      <c r="C20" s="6" t="n">
        <v>200000</v>
      </c>
      <c r="D20" s="4" t="s">
        <v>47</v>
      </c>
    </row>
    <row r="21" spans="1:4">
      <c r="A21" s="4" t="s">
        <v>390</v>
      </c>
      <c r="B21" s="4" t="s">
        <v>394</v>
      </c>
      <c r="C21" s="5" t="n">
        <v>200000</v>
      </c>
      <c r="D21" s="4" t="s">
        <v>47</v>
      </c>
    </row>
    <row r="22" spans="1:4">
      <c r="A22" s="4" t="s">
        <v>382</v>
      </c>
      <c r="C22" s="6" t="n">
        <v>149703</v>
      </c>
      <c r="D22" s="4" t="s">
        <v>47</v>
      </c>
    </row>
    <row r="23" spans="1:4"/>
    <row r="24" spans="1:4">
      <c r="A24" s="4" t="s">
        <v>323</v>
      </c>
      <c r="B24" s="4" t="s">
        <v>395</v>
      </c>
    </row>
    <row r="25" spans="1:4">
      <c r="A25" s="4" t="s">
        <v>392</v>
      </c>
      <c r="B25" s="4" t="s">
        <v>396</v>
      </c>
    </row>
    <row r="26" spans="1:4">
      <c r="A26" s="4" t="s">
        <v>394</v>
      </c>
      <c r="B26" s="4" t="s">
        <v>397</v>
      </c>
    </row>
  </sheetData>
  <mergeCells count="5">
    <mergeCell ref="A1:B2"/>
    <mergeCell ref="A23:C23"/>
    <mergeCell ref="B24:C24"/>
    <mergeCell ref="B25:C25"/>
    <mergeCell ref="B26:C2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77"/>
    <col customWidth="1" max="2" min="2" width="80"/>
    <col customWidth="1" max="3" min="3" width="37"/>
    <col customWidth="1" max="4" min="4" width="21"/>
    <col customWidth="1" max="5" min="5" width="15"/>
    <col customWidth="1" max="6" min="6" width="29"/>
    <col customWidth="1" max="7" min="7" width="36"/>
    <col customWidth="1" max="8" min="8" width="26"/>
    <col customWidth="1" max="9" min="9" width="27"/>
    <col customWidth="1" max="10" min="10" width="21"/>
    <col customWidth="1" max="11" min="11" width="37"/>
    <col customWidth="1" max="12" min="12" width="21"/>
    <col customWidth="1" max="13" min="13" width="21"/>
  </cols>
  <sheetData>
    <row r="1" spans="1:13">
      <c r="A1" s="1" t="s">
        <v>398</v>
      </c>
      <c r="C1" s="2" t="s">
        <v>399</v>
      </c>
      <c r="D1" s="2" t="s">
        <v>328</v>
      </c>
      <c r="E1" s="2" t="s">
        <v>400</v>
      </c>
      <c r="F1" s="2" t="s">
        <v>401</v>
      </c>
      <c r="G1" s="2" t="s">
        <v>402</v>
      </c>
      <c r="H1" s="2" t="s">
        <v>403</v>
      </c>
      <c r="I1" s="2" t="s">
        <v>404</v>
      </c>
      <c r="J1" s="2" t="s">
        <v>405</v>
      </c>
      <c r="K1" s="2" t="s">
        <v>406</v>
      </c>
      <c r="L1" s="2" t="s">
        <v>246</v>
      </c>
      <c r="M1" s="2" t="s">
        <v>407</v>
      </c>
    </row>
    <row r="2" spans="1:13">
      <c r="A2" s="4" t="s">
        <v>408</v>
      </c>
      <c r="K2" s="6" t="n">
        <v>169098</v>
      </c>
      <c r="M2" s="6" t="n">
        <v>32582</v>
      </c>
    </row>
    <row r="3" spans="1:13">
      <c r="A3" s="4" t="s">
        <v>409</v>
      </c>
      <c r="K3" s="6" t="n">
        <v>33835</v>
      </c>
      <c r="L3" s="6" t="n">
        <v>4107</v>
      </c>
    </row>
    <row r="4" spans="1:13">
      <c r="A4" s="4" t="s">
        <v>410</v>
      </c>
      <c r="C4" s="5" t="n">
        <v>310000</v>
      </c>
      <c r="K4" s="5" t="n">
        <v>117220422</v>
      </c>
    </row>
    <row r="5" spans="1:13">
      <c r="A5" s="4" t="s">
        <v>411</v>
      </c>
      <c r="C5" s="5" t="n">
        <v>310000</v>
      </c>
    </row>
    <row r="6" spans="1:13">
      <c r="A6" s="4" t="s">
        <v>412</v>
      </c>
      <c r="C6" s="8" t="n">
        <v>0.1</v>
      </c>
    </row>
    <row r="7" spans="1:13">
      <c r="A7" s="4" t="s">
        <v>413</v>
      </c>
      <c r="C7" s="6" t="n">
        <v>31000</v>
      </c>
    </row>
    <row r="8" spans="1:13">
      <c r="A8" s="4" t="s">
        <v>117</v>
      </c>
      <c r="K8" s="6" t="n">
        <v>-260162</v>
      </c>
      <c r="L8" s="4" t="s">
        <v>47</v>
      </c>
    </row>
    <row r="9" spans="1:13">
      <c r="A9" s="4" t="s">
        <v>414</v>
      </c>
    </row>
    <row r="10" spans="1:13">
      <c r="A10" s="4" t="s">
        <v>412</v>
      </c>
      <c r="K10" s="8" t="n">
        <v>0.08</v>
      </c>
    </row>
    <row r="11" spans="1:13">
      <c r="A11" s="4" t="s">
        <v>413</v>
      </c>
      <c r="K11" s="6" t="n">
        <v>103632</v>
      </c>
    </row>
    <row r="12" spans="1:13">
      <c r="A12" s="4" t="s">
        <v>251</v>
      </c>
    </row>
    <row r="13" spans="1:13">
      <c r="A13" s="4" t="s">
        <v>410</v>
      </c>
      <c r="I13" s="5" t="n">
        <v>100000</v>
      </c>
    </row>
    <row r="14" spans="1:13">
      <c r="A14" s="4" t="s">
        <v>415</v>
      </c>
      <c r="I14" s="6" t="n">
        <v>37000</v>
      </c>
    </row>
    <row r="15" spans="1:13">
      <c r="A15" s="4" t="s">
        <v>416</v>
      </c>
    </row>
    <row r="16" spans="1:13">
      <c r="A16" s="4" t="s">
        <v>412</v>
      </c>
      <c r="F16" s="8" t="n">
        <v>0.1</v>
      </c>
    </row>
    <row r="17" spans="1:13">
      <c r="A17" s="4" t="s">
        <v>417</v>
      </c>
    </row>
    <row r="18" spans="1:13">
      <c r="A18" s="4" t="s">
        <v>418</v>
      </c>
      <c r="G18" s="6" t="n">
        <v>800000</v>
      </c>
    </row>
    <row r="19" spans="1:13">
      <c r="A19" s="4" t="s">
        <v>419</v>
      </c>
      <c r="G19" s="6" t="n">
        <v>1530000</v>
      </c>
    </row>
    <row r="20" spans="1:13">
      <c r="A20" s="4" t="s">
        <v>347</v>
      </c>
      <c r="G20" s="4" t="s">
        <v>355</v>
      </c>
    </row>
    <row r="21" spans="1:13">
      <c r="A21" s="4" t="s">
        <v>420</v>
      </c>
      <c r="G21" s="4" t="s">
        <v>357</v>
      </c>
    </row>
    <row r="22" spans="1:13">
      <c r="A22" s="4" t="s">
        <v>421</v>
      </c>
      <c r="G22" s="4" t="s">
        <v>359</v>
      </c>
      <c r="H22" s="4" t="s">
        <v>359</v>
      </c>
    </row>
    <row r="23" spans="1:13">
      <c r="A23" s="4" t="s">
        <v>409</v>
      </c>
      <c r="G23" s="6" t="n">
        <v>50818</v>
      </c>
    </row>
    <row r="24" spans="1:13">
      <c r="A24" s="4" t="s">
        <v>352</v>
      </c>
    </row>
    <row r="25" spans="1:13">
      <c r="A25" s="4" t="s">
        <v>418</v>
      </c>
      <c r="D25" s="6" t="n">
        <v>200000</v>
      </c>
    </row>
    <row r="26" spans="1:13">
      <c r="A26" s="4" t="s">
        <v>347</v>
      </c>
      <c r="D26" s="4" t="s">
        <v>355</v>
      </c>
      <c r="E26" s="4" t="s">
        <v>355</v>
      </c>
    </row>
    <row r="27" spans="1:13">
      <c r="A27" s="4" t="s">
        <v>420</v>
      </c>
      <c r="E27" s="4" t="s">
        <v>357</v>
      </c>
    </row>
    <row r="28" spans="1:13">
      <c r="A28" s="4" t="s">
        <v>421</v>
      </c>
      <c r="D28" s="4" t="s">
        <v>358</v>
      </c>
      <c r="E28" s="4" t="s">
        <v>359</v>
      </c>
    </row>
    <row r="29" spans="1:13">
      <c r="A29" s="4" t="s">
        <v>410</v>
      </c>
      <c r="G29" s="5" t="n">
        <v>500000</v>
      </c>
      <c r="H29" s="5" t="n">
        <v>500000</v>
      </c>
    </row>
    <row r="30" spans="1:13">
      <c r="A30" s="4" t="s">
        <v>415</v>
      </c>
      <c r="G30" s="6" t="n">
        <v>47500</v>
      </c>
    </row>
    <row r="31" spans="1:13">
      <c r="A31" s="4" t="s">
        <v>413</v>
      </c>
      <c r="G31" s="5" t="n">
        <v>182650</v>
      </c>
    </row>
    <row r="32" spans="1:13">
      <c r="A32" s="4" t="s">
        <v>117</v>
      </c>
      <c r="G32" s="5" t="n">
        <v>260162</v>
      </c>
    </row>
    <row r="33" spans="1:13">
      <c r="A33" s="4" t="s">
        <v>422</v>
      </c>
      <c r="G33" s="6" t="n">
        <v>730000</v>
      </c>
    </row>
    <row r="34" spans="1:13">
      <c r="A34" s="4" t="s">
        <v>423</v>
      </c>
      <c r="D34" s="4" t="s">
        <v>310</v>
      </c>
    </row>
    <row r="35" spans="1:13">
      <c r="A35" s="4" t="s">
        <v>424</v>
      </c>
    </row>
    <row r="36" spans="1:13">
      <c r="A36" s="4" t="s">
        <v>413</v>
      </c>
      <c r="H36" s="6" t="n">
        <v>30012</v>
      </c>
    </row>
    <row r="37" spans="1:13">
      <c r="A37" s="4" t="s">
        <v>425</v>
      </c>
    </row>
    <row r="38" spans="1:13">
      <c r="A38" s="4" t="s">
        <v>411</v>
      </c>
      <c r="G38" s="5" t="n">
        <v>2320000</v>
      </c>
    </row>
    <row r="39" spans="1:13">
      <c r="A39" s="4" t="s">
        <v>426</v>
      </c>
    </row>
    <row r="40" spans="1:13">
      <c r="A40" s="4" t="s">
        <v>411</v>
      </c>
      <c r="G40" s="5" t="n">
        <v>320000</v>
      </c>
    </row>
    <row r="41" spans="1:13">
      <c r="A41" s="4" t="s">
        <v>412</v>
      </c>
      <c r="G41" s="8" t="n">
        <v>0.1</v>
      </c>
    </row>
    <row r="42" spans="1:13">
      <c r="A42" s="4" t="s">
        <v>427</v>
      </c>
      <c r="G42" s="4" t="s">
        <v>428</v>
      </c>
    </row>
    <row r="43" spans="1:13">
      <c r="A43" s="4" t="s">
        <v>429</v>
      </c>
    </row>
    <row r="44" spans="1:13">
      <c r="A44" s="4" t="s">
        <v>411</v>
      </c>
      <c r="G44" s="5" t="n">
        <v>500000</v>
      </c>
    </row>
    <row r="45" spans="1:13">
      <c r="A45" s="4" t="s">
        <v>412</v>
      </c>
      <c r="G45" s="8" t="n">
        <v>0.12</v>
      </c>
    </row>
    <row r="46" spans="1:13">
      <c r="A46" s="4" t="s">
        <v>427</v>
      </c>
      <c r="G46" s="4" t="s">
        <v>428</v>
      </c>
    </row>
    <row r="47" spans="1:13">
      <c r="A47" s="4" t="s">
        <v>430</v>
      </c>
    </row>
    <row r="48" spans="1:13">
      <c r="A48" s="4" t="s">
        <v>411</v>
      </c>
      <c r="G48" s="5" t="n">
        <v>1500000</v>
      </c>
    </row>
    <row r="49" spans="1:13">
      <c r="A49" s="4" t="s">
        <v>412</v>
      </c>
      <c r="G49" s="8" t="n">
        <v>0.1</v>
      </c>
    </row>
    <row r="50" spans="1:13">
      <c r="A50" s="4" t="s">
        <v>427</v>
      </c>
      <c r="G50" s="4" t="s">
        <v>431</v>
      </c>
    </row>
    <row r="51" spans="1:13">
      <c r="A51" s="4" t="s">
        <v>432</v>
      </c>
    </row>
    <row r="52" spans="1:13">
      <c r="A52" s="4" t="s">
        <v>410</v>
      </c>
      <c r="F52" s="5" t="n">
        <v>500000</v>
      </c>
    </row>
    <row r="53" spans="1:13">
      <c r="A53" s="4" t="s">
        <v>384</v>
      </c>
    </row>
    <row r="54" spans="1:13">
      <c r="A54" s="4" t="s">
        <v>418</v>
      </c>
      <c r="B54" s="4" t="s">
        <v>323</v>
      </c>
      <c r="K54" s="6" t="n">
        <v>59367</v>
      </c>
      <c r="M54" s="6" t="n">
        <v>56786</v>
      </c>
    </row>
    <row r="55" spans="1:13">
      <c r="A55" s="4" t="s">
        <v>347</v>
      </c>
      <c r="B55" s="4" t="s">
        <v>323</v>
      </c>
      <c r="K55" s="4" t="s">
        <v>386</v>
      </c>
      <c r="M55" s="4" t="s">
        <v>386</v>
      </c>
    </row>
    <row r="56" spans="1:13">
      <c r="A56" s="4" t="s">
        <v>421</v>
      </c>
      <c r="B56" s="4" t="s">
        <v>323</v>
      </c>
      <c r="K56" s="4" t="s">
        <v>388</v>
      </c>
      <c r="M56" s="4" t="s">
        <v>388</v>
      </c>
    </row>
    <row r="57" spans="1:13">
      <c r="A57" s="4" t="s">
        <v>422</v>
      </c>
      <c r="B57" s="4" t="s">
        <v>323</v>
      </c>
      <c r="K57" s="6" t="n">
        <v>59367</v>
      </c>
      <c r="M57" s="6" t="n">
        <v>56786</v>
      </c>
    </row>
    <row r="58" spans="1:13">
      <c r="A58" s="4" t="s">
        <v>433</v>
      </c>
    </row>
    <row r="59" spans="1:13">
      <c r="A59" s="4" t="s">
        <v>418</v>
      </c>
      <c r="J59" s="6" t="n">
        <v>59923</v>
      </c>
    </row>
    <row r="60" spans="1:13">
      <c r="A60" s="4" t="s">
        <v>434</v>
      </c>
      <c r="J60" s="4" t="s">
        <v>435</v>
      </c>
    </row>
    <row r="61" spans="1:13">
      <c r="A61" s="4" t="s">
        <v>408</v>
      </c>
      <c r="J61" s="6" t="n">
        <v>38997</v>
      </c>
    </row>
    <row r="62" spans="1:13"/>
    <row r="63" spans="1:13">
      <c r="A63" s="4" t="s">
        <v>323</v>
      </c>
      <c r="B63" s="4" t="s">
        <v>395</v>
      </c>
    </row>
  </sheetData>
  <mergeCells count="3">
    <mergeCell ref="A1:B1"/>
    <mergeCell ref="A62:L62"/>
    <mergeCell ref="B63:L6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7</v>
      </c>
      <c r="D1" s="2" t="s">
        <v>1</v>
      </c>
    </row>
    <row r="2" spans="1:5">
      <c r="B2" s="2" t="s">
        <v>2</v>
      </c>
      <c r="C2" s="2" t="s">
        <v>78</v>
      </c>
      <c r="D2" s="2" t="s">
        <v>2</v>
      </c>
      <c r="E2" s="2" t="s">
        <v>78</v>
      </c>
    </row>
    <row r="3" spans="1:5">
      <c r="A3" s="4" t="s">
        <v>437</v>
      </c>
      <c r="D3" s="6" t="n">
        <v>473868</v>
      </c>
    </row>
    <row r="4" spans="1:5">
      <c r="A4" s="4" t="s">
        <v>438</v>
      </c>
      <c r="D4" s="5" t="n">
        <v>1313982</v>
      </c>
    </row>
    <row r="5" spans="1:5">
      <c r="A5" s="4" t="s">
        <v>439</v>
      </c>
      <c r="B5" s="6" t="n">
        <v>7002</v>
      </c>
      <c r="C5" s="6" t="n">
        <v>12628</v>
      </c>
      <c r="D5" s="5" t="n">
        <v>18487</v>
      </c>
      <c r="E5" s="6" t="n">
        <v>36833</v>
      </c>
    </row>
    <row r="6" spans="1:5">
      <c r="A6" s="4" t="s">
        <v>440</v>
      </c>
      <c r="D6" s="5" t="n">
        <v>7885</v>
      </c>
    </row>
    <row r="7" spans="1:5">
      <c r="A7" s="4" t="s">
        <v>441</v>
      </c>
      <c r="B7" s="5" t="n">
        <v>1814222</v>
      </c>
      <c r="D7" s="5" t="n">
        <v>1814222</v>
      </c>
    </row>
    <row r="8" spans="1:5">
      <c r="A8" s="4" t="s">
        <v>378</v>
      </c>
    </row>
    <row r="9" spans="1:5">
      <c r="A9" s="4" t="s">
        <v>437</v>
      </c>
      <c r="D9" s="5" t="n">
        <v>473868</v>
      </c>
    </row>
    <row r="10" spans="1:5">
      <c r="A10" s="4" t="s">
        <v>438</v>
      </c>
      <c r="D10" s="4" t="s">
        <v>47</v>
      </c>
    </row>
    <row r="11" spans="1:5">
      <c r="A11" s="4" t="s">
        <v>439</v>
      </c>
      <c r="D11" s="5" t="n">
        <v>17476</v>
      </c>
    </row>
    <row r="12" spans="1:5">
      <c r="A12" s="4" t="s">
        <v>440</v>
      </c>
      <c r="D12" s="4" t="s">
        <v>47</v>
      </c>
    </row>
    <row r="13" spans="1:5">
      <c r="A13" s="4" t="s">
        <v>441</v>
      </c>
      <c r="B13" s="5" t="n">
        <v>491344</v>
      </c>
      <c r="D13" s="5" t="n">
        <v>491344</v>
      </c>
    </row>
    <row r="14" spans="1:5">
      <c r="A14" s="4" t="s">
        <v>377</v>
      </c>
    </row>
    <row r="15" spans="1:5">
      <c r="A15" s="4" t="s">
        <v>437</v>
      </c>
      <c r="D15" s="4" t="s">
        <v>47</v>
      </c>
    </row>
    <row r="16" spans="1:5">
      <c r="A16" s="4" t="s">
        <v>438</v>
      </c>
      <c r="D16" s="5" t="n">
        <v>1313982</v>
      </c>
    </row>
    <row r="17" spans="1:5">
      <c r="A17" s="4" t="s">
        <v>439</v>
      </c>
      <c r="D17" s="5" t="n">
        <v>1011</v>
      </c>
    </row>
    <row r="18" spans="1:5">
      <c r="A18" s="4" t="s">
        <v>440</v>
      </c>
      <c r="D18" s="5" t="n">
        <v>7885</v>
      </c>
    </row>
    <row r="19" spans="1:5">
      <c r="A19" s="4" t="s">
        <v>441</v>
      </c>
      <c r="B19" s="6" t="n">
        <v>1322878</v>
      </c>
      <c r="D19" s="6" t="n">
        <v>13228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655176</v>
      </c>
      <c r="C4" s="6" t="n">
        <v>40632</v>
      </c>
      <c r="D4" s="6" t="n">
        <v>708917</v>
      </c>
      <c r="E4" s="6" t="n">
        <v>116024</v>
      </c>
    </row>
    <row r="5" spans="1:5">
      <c r="A5" s="3" t="s">
        <v>81</v>
      </c>
    </row>
    <row r="6" spans="1:5">
      <c r="A6" s="4" t="s">
        <v>82</v>
      </c>
      <c r="B6" s="5" t="n">
        <v>618631</v>
      </c>
      <c r="C6" s="5" t="n">
        <v>77568</v>
      </c>
      <c r="D6" s="5" t="n">
        <v>761511</v>
      </c>
      <c r="E6" s="5" t="n">
        <v>318241</v>
      </c>
    </row>
    <row r="7" spans="1:5">
      <c r="A7" s="4" t="s">
        <v>83</v>
      </c>
      <c r="B7" s="5" t="n">
        <v>901</v>
      </c>
      <c r="C7" s="5" t="n">
        <v>2150</v>
      </c>
      <c r="D7" s="5" t="n">
        <v>4014</v>
      </c>
      <c r="E7" s="5" t="n">
        <v>7284</v>
      </c>
    </row>
    <row r="8" spans="1:5">
      <c r="A8" s="4" t="s">
        <v>84</v>
      </c>
      <c r="B8" s="5" t="n">
        <v>692588</v>
      </c>
      <c r="C8" s="5" t="n">
        <v>986296</v>
      </c>
      <c r="D8" s="5" t="n">
        <v>3806341</v>
      </c>
      <c r="E8" s="5" t="n">
        <v>2131070</v>
      </c>
    </row>
    <row r="9" spans="1:5">
      <c r="A9" s="4" t="s">
        <v>85</v>
      </c>
      <c r="B9" s="5" t="n">
        <v>48393</v>
      </c>
      <c r="C9" s="5" t="n">
        <v>17582</v>
      </c>
      <c r="D9" s="5" t="n">
        <v>80307</v>
      </c>
      <c r="E9" s="5" t="n">
        <v>54986</v>
      </c>
    </row>
    <row r="10" spans="1:5">
      <c r="A10" s="4" t="s">
        <v>86</v>
      </c>
      <c r="B10" s="5" t="n">
        <v>7002</v>
      </c>
      <c r="C10" s="5" t="n">
        <v>12628</v>
      </c>
      <c r="D10" s="5" t="n">
        <v>18487</v>
      </c>
      <c r="E10" s="5" t="n">
        <v>36833</v>
      </c>
    </row>
    <row r="11" spans="1:5">
      <c r="A11" s="4" t="s">
        <v>87</v>
      </c>
      <c r="B11" s="5" t="n">
        <v>2322255</v>
      </c>
      <c r="C11" s="4" t="s">
        <v>47</v>
      </c>
      <c r="D11" s="5" t="n">
        <v>2322255</v>
      </c>
      <c r="E11" s="4" t="s">
        <v>47</v>
      </c>
    </row>
    <row r="12" spans="1:5">
      <c r="A12" s="4" t="s">
        <v>88</v>
      </c>
      <c r="B12" s="5" t="n">
        <v>13783</v>
      </c>
      <c r="C12" s="4" t="s">
        <v>47</v>
      </c>
      <c r="D12" s="5" t="n">
        <v>13783</v>
      </c>
      <c r="E12" s="4" t="s">
        <v>47</v>
      </c>
    </row>
    <row r="13" spans="1:5">
      <c r="A13" s="4" t="s">
        <v>89</v>
      </c>
      <c r="B13" s="5" t="n">
        <v>3703553</v>
      </c>
      <c r="C13" s="5" t="n">
        <v>1096224</v>
      </c>
      <c r="D13" s="5" t="n">
        <v>7006698</v>
      </c>
      <c r="E13" s="5" t="n">
        <v>2548414</v>
      </c>
    </row>
    <row r="14" spans="1:5">
      <c r="A14" s="4" t="s">
        <v>90</v>
      </c>
      <c r="B14" s="5" t="n">
        <v>-3048377</v>
      </c>
      <c r="C14" s="5" t="n">
        <v>-1055592</v>
      </c>
      <c r="D14" s="5" t="n">
        <v>-6297781</v>
      </c>
      <c r="E14" s="5" t="n">
        <v>-2432390</v>
      </c>
    </row>
    <row r="15" spans="1:5">
      <c r="A15" s="3" t="s">
        <v>91</v>
      </c>
    </row>
    <row r="16" spans="1:5">
      <c r="A16" s="4" t="s">
        <v>92</v>
      </c>
      <c r="B16" s="5" t="n">
        <v>-40256</v>
      </c>
      <c r="C16" s="5" t="n">
        <v>-2361</v>
      </c>
      <c r="D16" s="5" t="n">
        <v>-118239</v>
      </c>
      <c r="E16" s="5" t="n">
        <v>-263029</v>
      </c>
    </row>
    <row r="17" spans="1:5">
      <c r="A17" s="4" t="s">
        <v>93</v>
      </c>
      <c r="B17" s="5" t="n">
        <v>-1775</v>
      </c>
      <c r="C17" s="4" t="s">
        <v>47</v>
      </c>
      <c r="D17" s="5" t="n">
        <v>67950</v>
      </c>
      <c r="E17" s="4" t="s">
        <v>47</v>
      </c>
    </row>
    <row r="18" spans="1:5">
      <c r="A18" s="4" t="s">
        <v>94</v>
      </c>
      <c r="B18" s="4" t="s">
        <v>47</v>
      </c>
      <c r="C18" s="5" t="n">
        <v>-5422</v>
      </c>
      <c r="D18" s="5" t="n">
        <v>-203349</v>
      </c>
      <c r="E18" s="5" t="n">
        <v>-94177</v>
      </c>
    </row>
    <row r="19" spans="1:5">
      <c r="A19" s="4" t="s">
        <v>95</v>
      </c>
      <c r="B19" s="5" t="n">
        <v>-7524</v>
      </c>
      <c r="C19" s="4" t="s">
        <v>47</v>
      </c>
      <c r="D19" s="5" t="n">
        <v>-4357</v>
      </c>
      <c r="E19" s="4" t="s">
        <v>47</v>
      </c>
    </row>
    <row r="20" spans="1:5">
      <c r="A20" s="4" t="s">
        <v>96</v>
      </c>
      <c r="B20" s="4" t="s">
        <v>47</v>
      </c>
      <c r="C20" s="4" t="s">
        <v>47</v>
      </c>
      <c r="D20" s="5" t="n">
        <v>-260162</v>
      </c>
      <c r="E20" s="4" t="s">
        <v>47</v>
      </c>
    </row>
    <row r="21" spans="1:5">
      <c r="A21" s="4" t="s">
        <v>97</v>
      </c>
      <c r="B21" s="5" t="n">
        <v>3679776</v>
      </c>
      <c r="C21" s="4" t="s">
        <v>47</v>
      </c>
      <c r="D21" s="5" t="n">
        <v>-29319554</v>
      </c>
      <c r="E21" s="4" t="s">
        <v>47</v>
      </c>
    </row>
    <row r="22" spans="1:5">
      <c r="A22" s="4" t="s">
        <v>98</v>
      </c>
      <c r="B22" s="4" t="s">
        <v>47</v>
      </c>
      <c r="C22" s="4" t="s">
        <v>47</v>
      </c>
      <c r="D22" s="4" t="s">
        <v>47</v>
      </c>
      <c r="E22" s="5" t="n">
        <v>805</v>
      </c>
    </row>
    <row r="23" spans="1:5">
      <c r="A23" s="4" t="s">
        <v>99</v>
      </c>
      <c r="B23" s="5" t="n">
        <v>3630221</v>
      </c>
      <c r="C23" s="5" t="n">
        <v>-7783</v>
      </c>
      <c r="D23" s="5" t="n">
        <v>-29837711</v>
      </c>
      <c r="E23" s="5" t="n">
        <v>-356401</v>
      </c>
    </row>
    <row r="24" spans="1:5">
      <c r="A24" s="4" t="s">
        <v>100</v>
      </c>
      <c r="B24" s="5" t="n">
        <v>581844</v>
      </c>
      <c r="C24" s="5" t="n">
        <v>-1063375</v>
      </c>
      <c r="D24" s="5" t="n">
        <v>-36135492</v>
      </c>
      <c r="E24" s="5" t="n">
        <v>-2788791</v>
      </c>
    </row>
    <row r="25" spans="1:5">
      <c r="A25" s="4" t="s">
        <v>101</v>
      </c>
      <c r="B25" s="5" t="n">
        <v>-45166</v>
      </c>
      <c r="C25" s="5" t="n">
        <v>-41134</v>
      </c>
      <c r="D25" s="5" t="n">
        <v>-134113</v>
      </c>
      <c r="E25" s="5" t="n">
        <v>-49767</v>
      </c>
    </row>
    <row r="26" spans="1:5">
      <c r="A26" s="4" t="s">
        <v>102</v>
      </c>
      <c r="B26" s="6" t="n">
        <v>536678</v>
      </c>
      <c r="C26" s="6" t="n">
        <v>-1104509</v>
      </c>
      <c r="D26" s="6" t="n">
        <v>-36269605</v>
      </c>
      <c r="E26" s="6" t="n">
        <v>-2838558</v>
      </c>
    </row>
    <row r="27" spans="1:5">
      <c r="A27" s="3" t="s">
        <v>103</v>
      </c>
    </row>
    <row r="28" spans="1:5">
      <c r="A28" s="4" t="s">
        <v>104</v>
      </c>
      <c r="B28" s="6" t="n">
        <v>0</v>
      </c>
      <c r="C28" s="8" t="n">
        <v>-0.01</v>
      </c>
      <c r="D28" s="8" t="n">
        <v>-0.19</v>
      </c>
      <c r="E28" s="8" t="n">
        <v>-0.03</v>
      </c>
    </row>
    <row r="29" spans="1:5">
      <c r="A29" s="4" t="s">
        <v>105</v>
      </c>
      <c r="B29" s="5" t="n">
        <v>220922294</v>
      </c>
      <c r="C29" s="5" t="n">
        <v>102760115</v>
      </c>
      <c r="D29" s="5" t="n">
        <v>189234812</v>
      </c>
      <c r="E29" s="5" t="n">
        <v>88594051</v>
      </c>
    </row>
    <row r="30" spans="1:5">
      <c r="A30" s="4" t="s">
        <v>106</v>
      </c>
      <c r="B30" s="5" t="n">
        <v>221387261</v>
      </c>
      <c r="C30" s="5" t="n">
        <v>102760115</v>
      </c>
      <c r="D30" s="5" t="n">
        <v>189234812</v>
      </c>
      <c r="E30" s="5" t="n">
        <v>88594051</v>
      </c>
    </row>
    <row r="31" spans="1:5">
      <c r="A31" s="3" t="s">
        <v>107</v>
      </c>
    </row>
    <row r="32" spans="1:5">
      <c r="A32" s="4" t="s">
        <v>108</v>
      </c>
      <c r="B32" s="6" t="n">
        <v>-56015</v>
      </c>
      <c r="C32" s="4" t="s">
        <v>47</v>
      </c>
      <c r="D32" s="6" t="n">
        <v>-18858</v>
      </c>
      <c r="E32" s="4" t="s">
        <v>47</v>
      </c>
    </row>
    <row r="33" spans="1:5">
      <c r="A33" s="4" t="s">
        <v>109</v>
      </c>
      <c r="B33" s="5" t="n">
        <v>525829</v>
      </c>
      <c r="C33" s="5" t="n">
        <v>-1104509</v>
      </c>
      <c r="D33" s="5" t="n">
        <v>-36154350</v>
      </c>
      <c r="E33" s="5" t="n">
        <v>-2788791</v>
      </c>
    </row>
    <row r="34" spans="1:5">
      <c r="A34" s="4" t="s">
        <v>110</v>
      </c>
    </row>
    <row r="35" spans="1:5">
      <c r="A35" s="3" t="s">
        <v>79</v>
      </c>
    </row>
    <row r="36" spans="1:5">
      <c r="A36" s="4" t="s">
        <v>80</v>
      </c>
      <c r="B36" s="6" t="n">
        <v>655176</v>
      </c>
      <c r="C36" s="6" t="n">
        <v>40632</v>
      </c>
      <c r="D36" s="6" t="n">
        <v>708917</v>
      </c>
      <c r="E36" s="6" t="n">
        <v>116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F16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 customWidth="1" max="7" min="7" width="14"/>
    <col customWidth="1" max="8" min="8" width="15"/>
    <col customWidth="1" max="9" min="9" width="13"/>
    <col customWidth="1" max="10" min="10" width="13"/>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s>
  <sheetData>
    <row r="1" spans="1:32">
      <c r="A1" s="1" t="s">
        <v>442</v>
      </c>
      <c r="B1" s="2" t="s">
        <v>2</v>
      </c>
      <c r="C1" s="2" t="s">
        <v>443</v>
      </c>
      <c r="D1" s="2" t="s">
        <v>289</v>
      </c>
      <c r="E1" s="2" t="s">
        <v>290</v>
      </c>
      <c r="F1" s="2" t="s">
        <v>444</v>
      </c>
      <c r="G1" s="2" t="s">
        <v>445</v>
      </c>
      <c r="H1" s="2" t="s">
        <v>400</v>
      </c>
      <c r="I1" s="2" t="s">
        <v>446</v>
      </c>
      <c r="J1" s="2" t="s">
        <v>447</v>
      </c>
      <c r="K1" s="2" t="s">
        <v>291</v>
      </c>
      <c r="L1" s="2" t="s">
        <v>448</v>
      </c>
      <c r="M1" s="2" t="s">
        <v>449</v>
      </c>
      <c r="N1" s="2" t="s">
        <v>450</v>
      </c>
      <c r="O1" s="2" t="s">
        <v>451</v>
      </c>
      <c r="P1" s="2" t="s">
        <v>451</v>
      </c>
      <c r="Q1" s="2" t="s">
        <v>452</v>
      </c>
      <c r="R1" s="2" t="s">
        <v>292</v>
      </c>
      <c r="S1" s="2" t="s">
        <v>453</v>
      </c>
      <c r="T1" s="2" t="s">
        <v>454</v>
      </c>
      <c r="U1" s="2" t="s">
        <v>455</v>
      </c>
      <c r="V1" s="2" t="s">
        <v>456</v>
      </c>
      <c r="W1" s="2" t="s">
        <v>457</v>
      </c>
      <c r="X1" s="2" t="s">
        <v>293</v>
      </c>
      <c r="Y1" s="2" t="s">
        <v>292</v>
      </c>
      <c r="Z1" s="2" t="s">
        <v>2</v>
      </c>
      <c r="AA1" s="2" t="s">
        <v>2</v>
      </c>
      <c r="AB1" s="2" t="s">
        <v>78</v>
      </c>
      <c r="AC1" s="2" t="s">
        <v>458</v>
      </c>
      <c r="AD1" s="2" t="s">
        <v>459</v>
      </c>
      <c r="AE1" s="2" t="s">
        <v>460</v>
      </c>
      <c r="AF1" s="2" t="s">
        <v>31</v>
      </c>
    </row>
    <row r="2" spans="1:32">
      <c r="A2" s="4" t="s">
        <v>461</v>
      </c>
      <c r="AA2" s="8" t="n">
        <v>0.28</v>
      </c>
    </row>
    <row r="3" spans="1:32">
      <c r="A3" s="4" t="s">
        <v>462</v>
      </c>
      <c r="AA3" s="4" t="s">
        <v>463</v>
      </c>
    </row>
    <row r="4" spans="1:32">
      <c r="A4" s="4" t="s">
        <v>464</v>
      </c>
      <c r="C4" s="5" t="n">
        <v>310000</v>
      </c>
      <c r="AA4" s="5" t="n">
        <v>117220422</v>
      </c>
    </row>
    <row r="5" spans="1:32">
      <c r="A5" s="4" t="s">
        <v>71</v>
      </c>
      <c r="B5" s="5" t="n">
        <v>199100</v>
      </c>
      <c r="Z5" s="5" t="n">
        <v>199100</v>
      </c>
      <c r="AA5" s="5" t="n">
        <v>199100</v>
      </c>
      <c r="AF5" s="5" t="n">
        <v>197100</v>
      </c>
    </row>
    <row r="6" spans="1:32">
      <c r="A6" s="4" t="s">
        <v>465</v>
      </c>
      <c r="AA6" s="6" t="n">
        <v>134113</v>
      </c>
    </row>
    <row r="7" spans="1:32">
      <c r="A7" s="4" t="s">
        <v>466</v>
      </c>
      <c r="Z7" s="5" t="n">
        <v>53105563</v>
      </c>
      <c r="AA7" s="5" t="n">
        <v>70807417</v>
      </c>
    </row>
    <row r="8" spans="1:32">
      <c r="A8" s="4" t="s">
        <v>75</v>
      </c>
      <c r="B8" s="5" t="n">
        <v>158111227</v>
      </c>
      <c r="Z8" s="5" t="n">
        <v>158111227</v>
      </c>
      <c r="AA8" s="5" t="n">
        <v>158111227</v>
      </c>
      <c r="AF8" s="5" t="n">
        <v>111698222</v>
      </c>
    </row>
    <row r="9" spans="1:32">
      <c r="A9" s="4" t="s">
        <v>295</v>
      </c>
      <c r="X9" s="5" t="n">
        <v>17701854</v>
      </c>
    </row>
    <row r="10" spans="1:32">
      <c r="A10" s="4" t="s">
        <v>467</v>
      </c>
      <c r="AA10" s="6" t="n">
        <v>-260162</v>
      </c>
      <c r="AB10" s="4" t="s">
        <v>47</v>
      </c>
    </row>
    <row r="11" spans="1:32">
      <c r="A11" s="4" t="s">
        <v>468</v>
      </c>
      <c r="C11" s="5" t="n">
        <v>310000</v>
      </c>
    </row>
    <row r="12" spans="1:32">
      <c r="A12" s="4" t="s">
        <v>469</v>
      </c>
      <c r="C12" s="8" t="n">
        <v>0.1</v>
      </c>
    </row>
    <row r="13" spans="1:32">
      <c r="A13" s="4" t="s">
        <v>413</v>
      </c>
      <c r="C13" s="6" t="n">
        <v>31000</v>
      </c>
    </row>
    <row r="14" spans="1:32">
      <c r="A14" s="4" t="s">
        <v>470</v>
      </c>
      <c r="AA14" s="6" t="n">
        <v>179675</v>
      </c>
      <c r="AB14" s="4" t="s">
        <v>47</v>
      </c>
    </row>
    <row r="15" spans="1:32">
      <c r="A15" s="4" t="s">
        <v>471</v>
      </c>
      <c r="K15" s="5" t="n">
        <v>500000</v>
      </c>
    </row>
    <row r="16" spans="1:32">
      <c r="A16" s="4" t="s">
        <v>472</v>
      </c>
      <c r="K16" s="6" t="n">
        <v>47456</v>
      </c>
    </row>
    <row r="17" spans="1:32">
      <c r="A17" s="4" t="s">
        <v>473</v>
      </c>
      <c r="AA17" s="5" t="n">
        <v>17454666</v>
      </c>
    </row>
    <row r="18" spans="1:32">
      <c r="A18" s="4" t="s">
        <v>409</v>
      </c>
      <c r="AA18" s="6" t="n">
        <v>33835</v>
      </c>
      <c r="AB18" s="6" t="n">
        <v>4107</v>
      </c>
    </row>
    <row r="19" spans="1:32">
      <c r="A19" s="4" t="s">
        <v>414</v>
      </c>
    </row>
    <row r="20" spans="1:32">
      <c r="A20" s="4" t="s">
        <v>469</v>
      </c>
      <c r="B20" s="8" t="n">
        <v>0.08</v>
      </c>
      <c r="Z20" s="8" t="n">
        <v>0.08</v>
      </c>
      <c r="AA20" s="8" t="n">
        <v>0.08</v>
      </c>
    </row>
    <row r="21" spans="1:32">
      <c r="A21" s="4" t="s">
        <v>413</v>
      </c>
      <c r="AA21" s="6" t="n">
        <v>103632</v>
      </c>
    </row>
    <row r="22" spans="1:32">
      <c r="A22" s="4" t="s">
        <v>474</v>
      </c>
      <c r="AA22" s="5" t="n">
        <v>368000</v>
      </c>
    </row>
    <row r="23" spans="1:32">
      <c r="A23" s="4" t="s">
        <v>414</v>
      </c>
    </row>
    <row r="24" spans="1:32">
      <c r="A24" s="4" t="s">
        <v>468</v>
      </c>
      <c r="B24" s="5" t="n">
        <v>339166</v>
      </c>
      <c r="Z24" s="5" t="n">
        <v>339166</v>
      </c>
      <c r="AA24" s="5" t="n">
        <v>339166</v>
      </c>
    </row>
    <row r="25" spans="1:32">
      <c r="A25" s="4" t="s">
        <v>413</v>
      </c>
      <c r="AA25" s="6" t="n">
        <v>34478</v>
      </c>
    </row>
    <row r="26" spans="1:32">
      <c r="A26" s="4" t="s">
        <v>299</v>
      </c>
    </row>
    <row r="27" spans="1:32">
      <c r="A27" s="4" t="s">
        <v>295</v>
      </c>
      <c r="X27" s="5" t="n">
        <v>17701854</v>
      </c>
      <c r="Z27" s="5" t="n">
        <v>53105563</v>
      </c>
    </row>
    <row r="28" spans="1:32">
      <c r="A28" s="4" t="s">
        <v>416</v>
      </c>
    </row>
    <row r="29" spans="1:32">
      <c r="A29" s="4" t="s">
        <v>469</v>
      </c>
      <c r="J29" s="8" t="n">
        <v>0.1</v>
      </c>
    </row>
    <row r="30" spans="1:32">
      <c r="A30" s="4" t="s">
        <v>352</v>
      </c>
    </row>
    <row r="31" spans="1:32">
      <c r="A31" s="4" t="s">
        <v>464</v>
      </c>
      <c r="K31" s="5" t="n">
        <v>500000</v>
      </c>
    </row>
    <row r="32" spans="1:32">
      <c r="A32" s="4" t="s">
        <v>475</v>
      </c>
      <c r="K32" s="6" t="n">
        <v>47500</v>
      </c>
    </row>
    <row r="33" spans="1:32">
      <c r="A33" s="4" t="s">
        <v>467</v>
      </c>
      <c r="K33" s="5" t="n">
        <v>260162</v>
      </c>
    </row>
    <row r="34" spans="1:32">
      <c r="A34" s="4" t="s">
        <v>413</v>
      </c>
      <c r="K34" s="5" t="n">
        <v>182650</v>
      </c>
    </row>
    <row r="35" spans="1:32">
      <c r="A35" s="4" t="s">
        <v>418</v>
      </c>
      <c r="D35" s="6" t="n">
        <v>200000</v>
      </c>
    </row>
    <row r="36" spans="1:32">
      <c r="A36" s="4" t="s">
        <v>347</v>
      </c>
      <c r="D36" s="4" t="s">
        <v>355</v>
      </c>
      <c r="H36" s="4" t="s">
        <v>355</v>
      </c>
    </row>
    <row r="37" spans="1:32">
      <c r="A37" s="4" t="s">
        <v>420</v>
      </c>
      <c r="H37" s="4" t="s">
        <v>357</v>
      </c>
    </row>
    <row r="38" spans="1:32">
      <c r="A38" s="4" t="s">
        <v>421</v>
      </c>
      <c r="D38" s="4" t="s">
        <v>358</v>
      </c>
      <c r="H38" s="4" t="s">
        <v>359</v>
      </c>
    </row>
    <row r="39" spans="1:32">
      <c r="A39" s="4" t="s">
        <v>251</v>
      </c>
    </row>
    <row r="40" spans="1:32">
      <c r="A40" s="4" t="s">
        <v>464</v>
      </c>
      <c r="V40" s="5" t="n">
        <v>100000</v>
      </c>
    </row>
    <row r="41" spans="1:32">
      <c r="A41" s="4" t="s">
        <v>475</v>
      </c>
      <c r="V41" s="6" t="n">
        <v>37000</v>
      </c>
    </row>
    <row r="42" spans="1:32">
      <c r="A42" s="4" t="s">
        <v>466</v>
      </c>
      <c r="E42" s="5" t="n">
        <v>70807417</v>
      </c>
    </row>
    <row r="43" spans="1:32">
      <c r="A43" s="4" t="s">
        <v>476</v>
      </c>
      <c r="R43" s="8" t="n">
        <v>0.37</v>
      </c>
      <c r="V43" s="8" t="n">
        <v>0.37</v>
      </c>
      <c r="Y43" s="8" t="n">
        <v>0.37</v>
      </c>
    </row>
    <row r="44" spans="1:32">
      <c r="A44" s="4" t="s">
        <v>477</v>
      </c>
      <c r="R44" s="6" t="n">
        <v>34607088</v>
      </c>
      <c r="Y44" s="6" t="n">
        <v>106156712</v>
      </c>
    </row>
    <row r="45" spans="1:32">
      <c r="A45" s="4" t="s">
        <v>478</v>
      </c>
      <c r="R45" s="5" t="n">
        <v>106156172</v>
      </c>
      <c r="Y45" s="5" t="n">
        <v>34607088</v>
      </c>
    </row>
    <row r="46" spans="1:32">
      <c r="A46" s="4" t="s">
        <v>302</v>
      </c>
      <c r="E46" s="8" t="n">
        <v>0.07000000000000001</v>
      </c>
    </row>
    <row r="47" spans="1:32">
      <c r="A47" s="4" t="s">
        <v>303</v>
      </c>
      <c r="E47" s="6" t="n">
        <v>4956519</v>
      </c>
    </row>
    <row r="48" spans="1:32">
      <c r="A48" s="4" t="s">
        <v>479</v>
      </c>
    </row>
    <row r="49" spans="1:32">
      <c r="A49" s="4" t="s">
        <v>473</v>
      </c>
      <c r="AA49" s="5" t="n">
        <v>368000</v>
      </c>
    </row>
    <row r="50" spans="1:32">
      <c r="A50" s="4" t="s">
        <v>474</v>
      </c>
      <c r="AA50" s="5" t="n">
        <v>320000</v>
      </c>
    </row>
    <row r="51" spans="1:32">
      <c r="A51" s="4" t="s">
        <v>480</v>
      </c>
    </row>
    <row r="52" spans="1:32">
      <c r="A52" s="4" t="s">
        <v>418</v>
      </c>
      <c r="K52" s="5" t="n">
        <v>800000</v>
      </c>
    </row>
    <row r="53" spans="1:32">
      <c r="A53" s="4" t="s">
        <v>419</v>
      </c>
      <c r="K53" s="6" t="n">
        <v>1530000</v>
      </c>
    </row>
    <row r="54" spans="1:32">
      <c r="A54" s="4" t="s">
        <v>347</v>
      </c>
      <c r="K54" s="4" t="s">
        <v>355</v>
      </c>
    </row>
    <row r="55" spans="1:32">
      <c r="A55" s="4" t="s">
        <v>420</v>
      </c>
      <c r="K55" s="4" t="s">
        <v>357</v>
      </c>
    </row>
    <row r="56" spans="1:32">
      <c r="A56" s="4" t="s">
        <v>421</v>
      </c>
      <c r="K56" s="4" t="s">
        <v>359</v>
      </c>
    </row>
    <row r="57" spans="1:32">
      <c r="A57" s="4" t="s">
        <v>409</v>
      </c>
      <c r="K57" s="6" t="n">
        <v>50818</v>
      </c>
    </row>
    <row r="58" spans="1:32">
      <c r="A58" s="4" t="s">
        <v>481</v>
      </c>
    </row>
    <row r="59" spans="1:32">
      <c r="A59" s="4" t="s">
        <v>482</v>
      </c>
      <c r="W59" s="5" t="n">
        <v>350000</v>
      </c>
    </row>
    <row r="60" spans="1:32">
      <c r="A60" s="4" t="s">
        <v>483</v>
      </c>
      <c r="W60" s="6" t="n">
        <v>59500</v>
      </c>
    </row>
    <row r="61" spans="1:32">
      <c r="A61" s="4" t="s">
        <v>484</v>
      </c>
      <c r="W61" s="5" t="n">
        <v>61621</v>
      </c>
    </row>
    <row r="62" spans="1:32">
      <c r="A62" s="4" t="s">
        <v>467</v>
      </c>
      <c r="W62" s="6" t="n">
        <v>203349</v>
      </c>
    </row>
    <row r="63" spans="1:32">
      <c r="A63" s="4" t="s">
        <v>468</v>
      </c>
      <c r="M63" s="5" t="n">
        <v>2000000</v>
      </c>
      <c r="N63" s="5" t="n">
        <v>3000000</v>
      </c>
    </row>
    <row r="64" spans="1:32">
      <c r="A64" s="4" t="s">
        <v>469</v>
      </c>
      <c r="M64" s="8" t="n">
        <v>0.1</v>
      </c>
      <c r="N64" s="8" t="n">
        <v>0.1</v>
      </c>
    </row>
    <row r="65" spans="1:32">
      <c r="A65" s="4" t="s">
        <v>485</v>
      </c>
      <c r="N65" s="6" t="n">
        <v>33000</v>
      </c>
    </row>
    <row r="66" spans="1:32">
      <c r="A66" s="4" t="s">
        <v>413</v>
      </c>
      <c r="M66" s="6" t="n">
        <v>147201</v>
      </c>
      <c r="N66" s="5" t="n">
        <v>220801</v>
      </c>
    </row>
    <row r="67" spans="1:32">
      <c r="A67" s="4" t="s">
        <v>486</v>
      </c>
      <c r="M67" s="5" t="n">
        <v>45000</v>
      </c>
      <c r="N67" s="6" t="n">
        <v>180000</v>
      </c>
    </row>
    <row r="68" spans="1:32">
      <c r="A68" s="4" t="s">
        <v>487</v>
      </c>
      <c r="M68" s="5" t="n">
        <v>65000</v>
      </c>
    </row>
    <row r="69" spans="1:32">
      <c r="A69" s="4" t="s">
        <v>488</v>
      </c>
    </row>
    <row r="70" spans="1:32">
      <c r="A70" s="4" t="s">
        <v>489</v>
      </c>
      <c r="M70" s="6" t="n">
        <v>25000</v>
      </c>
    </row>
    <row r="71" spans="1:32">
      <c r="A71" s="4" t="s">
        <v>490</v>
      </c>
    </row>
    <row r="72" spans="1:32">
      <c r="A72" s="4" t="s">
        <v>464</v>
      </c>
      <c r="M72" s="5" t="n">
        <v>500000</v>
      </c>
      <c r="N72" s="5" t="n">
        <v>2000000</v>
      </c>
      <c r="W72" s="5" t="n">
        <v>616210</v>
      </c>
    </row>
    <row r="73" spans="1:32">
      <c r="A73" s="4" t="s">
        <v>475</v>
      </c>
      <c r="W73" s="6" t="n">
        <v>264970</v>
      </c>
    </row>
    <row r="74" spans="1:32">
      <c r="A74" s="4" t="s">
        <v>482</v>
      </c>
      <c r="O74" s="5" t="n">
        <v>350000</v>
      </c>
    </row>
    <row r="75" spans="1:32">
      <c r="A75" s="4" t="s">
        <v>483</v>
      </c>
      <c r="O75" s="6" t="n">
        <v>35000</v>
      </c>
    </row>
    <row r="76" spans="1:32">
      <c r="A76" s="4" t="s">
        <v>491</v>
      </c>
      <c r="M76" s="5" t="n">
        <v>500000</v>
      </c>
    </row>
    <row r="77" spans="1:32">
      <c r="A77" s="4" t="s">
        <v>492</v>
      </c>
    </row>
    <row r="78" spans="1:32">
      <c r="A78" s="4" t="s">
        <v>464</v>
      </c>
      <c r="Q78" s="5" t="n">
        <v>104167</v>
      </c>
      <c r="S78" s="5" t="n">
        <v>630000</v>
      </c>
      <c r="U78" s="5" t="n">
        <v>208333</v>
      </c>
    </row>
    <row r="79" spans="1:32">
      <c r="A79" s="4" t="s">
        <v>468</v>
      </c>
      <c r="L79" s="5" t="n">
        <v>500000</v>
      </c>
      <c r="S79" s="5" t="n">
        <v>630000</v>
      </c>
      <c r="AD79" s="5" t="n">
        <v>630000</v>
      </c>
    </row>
    <row r="80" spans="1:32">
      <c r="A80" s="4" t="s">
        <v>493</v>
      </c>
      <c r="AD80" s="6" t="n">
        <v>61800</v>
      </c>
    </row>
    <row r="81" spans="1:32">
      <c r="A81" s="4" t="s">
        <v>469</v>
      </c>
      <c r="L81" s="8" t="n">
        <v>0.1</v>
      </c>
      <c r="Q81" s="8" t="n">
        <v>0.12</v>
      </c>
      <c r="S81" s="7" t="n">
        <v>0.098</v>
      </c>
      <c r="U81" s="8" t="n">
        <v>0.12</v>
      </c>
      <c r="AD81" s="7" t="n">
        <v>0.098</v>
      </c>
    </row>
    <row r="82" spans="1:32">
      <c r="A82" s="4" t="s">
        <v>470</v>
      </c>
      <c r="L82" s="6" t="n">
        <v>50000</v>
      </c>
      <c r="S82" s="6" t="n">
        <v>61800</v>
      </c>
    </row>
    <row r="83" spans="1:32">
      <c r="A83" s="4" t="s">
        <v>494</v>
      </c>
    </row>
    <row r="84" spans="1:32">
      <c r="A84" s="4" t="s">
        <v>468</v>
      </c>
      <c r="B84" s="5" t="n">
        <v>250000</v>
      </c>
      <c r="F84" s="5" t="n">
        <v>250000</v>
      </c>
      <c r="O84" s="5" t="n">
        <v>250000</v>
      </c>
      <c r="P84" s="5" t="n">
        <v>250000</v>
      </c>
      <c r="Z84" s="5" t="n">
        <v>250000</v>
      </c>
      <c r="AA84" s="5" t="n">
        <v>250000</v>
      </c>
    </row>
    <row r="85" spans="1:32">
      <c r="A85" s="4" t="s">
        <v>469</v>
      </c>
      <c r="B85" s="8" t="n">
        <v>0.1</v>
      </c>
      <c r="F85" s="8" t="n">
        <v>0.1</v>
      </c>
      <c r="O85" s="8" t="n">
        <v>0.23</v>
      </c>
      <c r="P85" s="8" t="n">
        <v>0.23</v>
      </c>
      <c r="Z85" s="8" t="n">
        <v>0.1</v>
      </c>
      <c r="AA85" s="8" t="n">
        <v>0.1</v>
      </c>
    </row>
    <row r="86" spans="1:32">
      <c r="A86" s="4" t="s">
        <v>413</v>
      </c>
      <c r="B86" s="6" t="n">
        <v>27011</v>
      </c>
      <c r="F86" s="6" t="n">
        <v>20853</v>
      </c>
      <c r="P86" s="6" t="n">
        <v>24623</v>
      </c>
    </row>
    <row r="87" spans="1:32">
      <c r="A87" s="4" t="s">
        <v>495</v>
      </c>
    </row>
    <row r="88" spans="1:32">
      <c r="A88" s="4" t="s">
        <v>476</v>
      </c>
      <c r="U88" s="7" t="n">
        <v>0.092</v>
      </c>
    </row>
    <row r="89" spans="1:32">
      <c r="A89" s="4" t="s">
        <v>467</v>
      </c>
      <c r="V89" s="4" t="s">
        <v>47</v>
      </c>
    </row>
    <row r="90" spans="1:32">
      <c r="A90" s="4" t="s">
        <v>468</v>
      </c>
      <c r="U90" s="5" t="n">
        <v>1110000</v>
      </c>
      <c r="V90" s="5" t="n">
        <v>1110000</v>
      </c>
    </row>
    <row r="91" spans="1:32">
      <c r="A91" s="4" t="s">
        <v>493</v>
      </c>
      <c r="V91" s="6" t="n">
        <v>102590</v>
      </c>
    </row>
    <row r="92" spans="1:32">
      <c r="A92" s="4" t="s">
        <v>469</v>
      </c>
      <c r="V92" s="7" t="n">
        <v>0.092</v>
      </c>
    </row>
    <row r="93" spans="1:32">
      <c r="A93" s="4" t="s">
        <v>496</v>
      </c>
    </row>
    <row r="94" spans="1:32">
      <c r="A94" s="4" t="s">
        <v>464</v>
      </c>
      <c r="L94" s="5" t="n">
        <v>200000</v>
      </c>
    </row>
    <row r="95" spans="1:32">
      <c r="A95" s="4" t="s">
        <v>475</v>
      </c>
      <c r="L95" s="6" t="n">
        <v>20000</v>
      </c>
    </row>
    <row r="96" spans="1:32">
      <c r="A96" s="4" t="s">
        <v>497</v>
      </c>
    </row>
    <row r="97" spans="1:32">
      <c r="A97" s="4" t="s">
        <v>482</v>
      </c>
      <c r="I97" s="5" t="n">
        <v>500000</v>
      </c>
    </row>
    <row r="98" spans="1:32">
      <c r="A98" s="4" t="s">
        <v>483</v>
      </c>
      <c r="I98" s="6" t="n">
        <v>50000</v>
      </c>
    </row>
    <row r="99" spans="1:32">
      <c r="A99" s="4" t="s">
        <v>498</v>
      </c>
    </row>
    <row r="100" spans="1:32">
      <c r="A100" s="4" t="s">
        <v>464</v>
      </c>
      <c r="AA100" s="5" t="n">
        <v>2187500</v>
      </c>
    </row>
    <row r="101" spans="1:32">
      <c r="A101" s="4" t="s">
        <v>476</v>
      </c>
      <c r="B101" s="8" t="n">
        <v>0.12</v>
      </c>
      <c r="Z101" s="8" t="n">
        <v>0.12</v>
      </c>
      <c r="AA101" s="8" t="n">
        <v>0.12</v>
      </c>
    </row>
    <row r="102" spans="1:32">
      <c r="A102" s="4" t="s">
        <v>499</v>
      </c>
      <c r="AA102" s="6" t="n">
        <v>262500</v>
      </c>
    </row>
    <row r="103" spans="1:32">
      <c r="A103" s="4" t="s">
        <v>500</v>
      </c>
    </row>
    <row r="104" spans="1:32">
      <c r="A104" s="4" t="s">
        <v>473</v>
      </c>
      <c r="AA104" s="5" t="n">
        <v>2187500</v>
      </c>
    </row>
    <row r="105" spans="1:32">
      <c r="A105" s="4" t="s">
        <v>501</v>
      </c>
    </row>
    <row r="106" spans="1:32">
      <c r="A106" s="4" t="s">
        <v>464</v>
      </c>
      <c r="V106" s="5" t="n">
        <v>208333</v>
      </c>
    </row>
    <row r="107" spans="1:32">
      <c r="A107" s="4" t="s">
        <v>475</v>
      </c>
      <c r="Q107" s="6" t="n">
        <v>104167</v>
      </c>
    </row>
    <row r="108" spans="1:32">
      <c r="A108" s="4" t="s">
        <v>476</v>
      </c>
      <c r="Q108" s="8" t="n">
        <v>0.12</v>
      </c>
      <c r="V108" s="8" t="n">
        <v>0.12</v>
      </c>
    </row>
    <row r="109" spans="1:32">
      <c r="A109" s="4" t="s">
        <v>499</v>
      </c>
      <c r="Q109" s="6" t="n">
        <v>12500</v>
      </c>
      <c r="V109" s="6" t="n">
        <v>25000</v>
      </c>
    </row>
    <row r="110" spans="1:32">
      <c r="A110" s="4" t="s">
        <v>502</v>
      </c>
    </row>
    <row r="111" spans="1:32">
      <c r="A111" s="4" t="s">
        <v>476</v>
      </c>
      <c r="V111" s="8" t="n">
        <v>0.12</v>
      </c>
    </row>
    <row r="112" spans="1:32">
      <c r="A112" s="4" t="s">
        <v>503</v>
      </c>
      <c r="V112" s="5" t="n">
        <v>150000</v>
      </c>
    </row>
    <row r="113" spans="1:32">
      <c r="A113" s="4" t="s">
        <v>504</v>
      </c>
      <c r="V113" s="6" t="n">
        <v>18000</v>
      </c>
    </row>
    <row r="114" spans="1:32">
      <c r="A114" s="4" t="s">
        <v>505</v>
      </c>
    </row>
    <row r="115" spans="1:32">
      <c r="A115" s="4" t="s">
        <v>468</v>
      </c>
      <c r="AD115" s="5" t="n">
        <v>360000</v>
      </c>
    </row>
    <row r="116" spans="1:32">
      <c r="A116" s="4" t="s">
        <v>493</v>
      </c>
      <c r="AD116" s="6" t="n">
        <v>36875</v>
      </c>
    </row>
    <row r="117" spans="1:32">
      <c r="A117" s="4" t="s">
        <v>469</v>
      </c>
      <c r="AD117" s="7" t="n">
        <v>0.102</v>
      </c>
    </row>
    <row r="118" spans="1:32">
      <c r="A118" s="4" t="s">
        <v>506</v>
      </c>
    </row>
    <row r="119" spans="1:32">
      <c r="A119" s="4" t="s">
        <v>503</v>
      </c>
      <c r="G119" s="5" t="n">
        <v>600000</v>
      </c>
    </row>
    <row r="120" spans="1:32">
      <c r="A120" s="4" t="s">
        <v>504</v>
      </c>
      <c r="G120" s="6" t="n">
        <v>45000</v>
      </c>
    </row>
    <row r="121" spans="1:32">
      <c r="A121" s="4" t="s">
        <v>507</v>
      </c>
    </row>
    <row r="122" spans="1:32">
      <c r="A122" s="4" t="s">
        <v>413</v>
      </c>
      <c r="AA122" s="6" t="n">
        <v>539214</v>
      </c>
    </row>
    <row r="123" spans="1:32">
      <c r="A123" s="4" t="s">
        <v>473</v>
      </c>
      <c r="AA123" s="5" t="n">
        <v>5750000</v>
      </c>
    </row>
    <row r="124" spans="1:32">
      <c r="A124" s="4" t="s">
        <v>425</v>
      </c>
    </row>
    <row r="125" spans="1:32">
      <c r="A125" s="4" t="s">
        <v>468</v>
      </c>
      <c r="K125" s="5" t="n">
        <v>2320000</v>
      </c>
    </row>
    <row r="126" spans="1:32">
      <c r="A126" s="4" t="s">
        <v>426</v>
      </c>
    </row>
    <row r="127" spans="1:32">
      <c r="A127" s="4" t="s">
        <v>468</v>
      </c>
      <c r="K127" s="5" t="n">
        <v>320000</v>
      </c>
    </row>
    <row r="128" spans="1:32">
      <c r="A128" s="4" t="s">
        <v>469</v>
      </c>
      <c r="K128" s="8" t="n">
        <v>0.1</v>
      </c>
    </row>
    <row r="129" spans="1:32">
      <c r="A129" s="4" t="s">
        <v>427</v>
      </c>
      <c r="K129" s="4" t="s">
        <v>428</v>
      </c>
    </row>
    <row r="130" spans="1:32">
      <c r="A130" s="4" t="s">
        <v>429</v>
      </c>
    </row>
    <row r="131" spans="1:32">
      <c r="A131" s="4" t="s">
        <v>468</v>
      </c>
      <c r="K131" s="5" t="n">
        <v>500000</v>
      </c>
    </row>
    <row r="132" spans="1:32">
      <c r="A132" s="4" t="s">
        <v>469</v>
      </c>
      <c r="K132" s="8" t="n">
        <v>0.12</v>
      </c>
    </row>
    <row r="133" spans="1:32">
      <c r="A133" s="4" t="s">
        <v>427</v>
      </c>
      <c r="K133" s="4" t="s">
        <v>428</v>
      </c>
    </row>
    <row r="134" spans="1:32">
      <c r="A134" s="4" t="s">
        <v>430</v>
      </c>
    </row>
    <row r="135" spans="1:32">
      <c r="A135" s="4" t="s">
        <v>468</v>
      </c>
      <c r="K135" s="5" t="n">
        <v>1500000</v>
      </c>
    </row>
    <row r="136" spans="1:32">
      <c r="A136" s="4" t="s">
        <v>469</v>
      </c>
      <c r="K136" s="8" t="n">
        <v>0.1</v>
      </c>
    </row>
    <row r="137" spans="1:32">
      <c r="A137" s="4" t="s">
        <v>427</v>
      </c>
      <c r="K137" s="4" t="s">
        <v>431</v>
      </c>
    </row>
    <row r="138" spans="1:32">
      <c r="A138" s="4" t="s">
        <v>508</v>
      </c>
    </row>
    <row r="139" spans="1:32">
      <c r="A139" s="4" t="s">
        <v>464</v>
      </c>
      <c r="J139" s="5" t="n">
        <v>500000</v>
      </c>
    </row>
    <row r="140" spans="1:32">
      <c r="A140" s="4" t="s">
        <v>509</v>
      </c>
    </row>
    <row r="141" spans="1:32">
      <c r="A141" s="4" t="s">
        <v>468</v>
      </c>
      <c r="AE141" s="5" t="n">
        <v>250000</v>
      </c>
    </row>
    <row r="142" spans="1:32">
      <c r="A142" s="4" t="s">
        <v>469</v>
      </c>
      <c r="AE142" s="8" t="n">
        <v>0.2</v>
      </c>
    </row>
    <row r="143" spans="1:32">
      <c r="A143" s="4" t="s">
        <v>413</v>
      </c>
      <c r="AC143" s="6" t="n">
        <v>109021</v>
      </c>
    </row>
    <row r="144" spans="1:32">
      <c r="A144" s="4" t="s">
        <v>510</v>
      </c>
    </row>
    <row r="145" spans="1:32">
      <c r="A145" s="4" t="s">
        <v>468</v>
      </c>
      <c r="B145" s="5" t="n">
        <v>2000000</v>
      </c>
      <c r="Z145" s="5" t="n">
        <v>2000000</v>
      </c>
      <c r="AA145" s="5" t="n">
        <v>2000000</v>
      </c>
    </row>
    <row r="146" spans="1:32">
      <c r="A146" s="4" t="s">
        <v>469</v>
      </c>
      <c r="B146" s="8" t="n">
        <v>0.1</v>
      </c>
      <c r="Z146" s="8" t="n">
        <v>0.1</v>
      </c>
      <c r="AA146" s="8" t="n">
        <v>0.1</v>
      </c>
    </row>
    <row r="147" spans="1:32">
      <c r="A147" s="4" t="s">
        <v>413</v>
      </c>
      <c r="AA147" s="6" t="n">
        <v>147600</v>
      </c>
    </row>
    <row r="148" spans="1:32">
      <c r="A148" s="4" t="s">
        <v>511</v>
      </c>
    </row>
    <row r="149" spans="1:32">
      <c r="A149" s="4" t="s">
        <v>468</v>
      </c>
      <c r="B149" s="5" t="n">
        <v>3000000</v>
      </c>
      <c r="Z149" s="5" t="n">
        <v>3000000</v>
      </c>
      <c r="AA149" s="5" t="n">
        <v>3000000</v>
      </c>
    </row>
    <row r="150" spans="1:32">
      <c r="A150" s="4" t="s">
        <v>469</v>
      </c>
      <c r="B150" s="8" t="n">
        <v>0.1</v>
      </c>
      <c r="Z150" s="8" t="n">
        <v>0.1</v>
      </c>
      <c r="AA150" s="8" t="n">
        <v>0.1</v>
      </c>
    </row>
    <row r="151" spans="1:32">
      <c r="A151" s="4" t="s">
        <v>413</v>
      </c>
      <c r="AA151" s="6" t="n">
        <v>221401</v>
      </c>
    </row>
    <row r="152" spans="1:32">
      <c r="A152" s="4" t="s">
        <v>512</v>
      </c>
    </row>
    <row r="153" spans="1:32">
      <c r="A153" s="4" t="s">
        <v>513</v>
      </c>
      <c r="AA153" s="5" t="n">
        <v>3500000</v>
      </c>
    </row>
    <row r="154" spans="1:32">
      <c r="A154" s="4" t="s">
        <v>514</v>
      </c>
      <c r="AA154" s="8" t="n">
        <v>0.12</v>
      </c>
    </row>
    <row r="155" spans="1:32">
      <c r="A155" s="4" t="s">
        <v>515</v>
      </c>
      <c r="AA155" s="6" t="n">
        <v>1131639</v>
      </c>
    </row>
    <row r="156" spans="1:32">
      <c r="A156" s="4" t="s">
        <v>516</v>
      </c>
      <c r="AA156" s="4" t="s">
        <v>517</v>
      </c>
    </row>
    <row r="157" spans="1:32">
      <c r="A157" s="4" t="s">
        <v>518</v>
      </c>
      <c r="AA157" s="4" t="s">
        <v>519</v>
      </c>
    </row>
    <row r="158" spans="1:32">
      <c r="A158" s="4" t="s">
        <v>520</v>
      </c>
      <c r="B158" s="8" t="n">
        <v>0.32</v>
      </c>
      <c r="Z158" s="8" t="n">
        <v>0.32</v>
      </c>
      <c r="AA158" s="8" t="n">
        <v>0.32</v>
      </c>
    </row>
    <row r="159" spans="1:32">
      <c r="A159" s="4" t="s">
        <v>521</v>
      </c>
    </row>
    <row r="160" spans="1:32">
      <c r="A160" s="4" t="s">
        <v>522</v>
      </c>
      <c r="AA160" s="4" t="s">
        <v>348</v>
      </c>
    </row>
    <row r="161" spans="1:32">
      <c r="A161" s="4" t="s">
        <v>523</v>
      </c>
    </row>
    <row r="162" spans="1:32">
      <c r="A162" s="4" t="s">
        <v>464</v>
      </c>
      <c r="T162" s="5" t="n">
        <v>2000</v>
      </c>
    </row>
    <row r="163" spans="1:32">
      <c r="A163" s="4" t="s">
        <v>475</v>
      </c>
      <c r="T163" s="6" t="n">
        <v>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524</v>
      </c>
      <c r="B1" s="2" t="s">
        <v>1</v>
      </c>
    </row>
    <row r="2" spans="1:2">
      <c r="B2" s="2" t="s">
        <v>525</v>
      </c>
    </row>
    <row r="3" spans="1:2">
      <c r="A3" s="3" t="s">
        <v>175</v>
      </c>
    </row>
    <row r="4" spans="1:2">
      <c r="A4" s="4" t="s">
        <v>526</v>
      </c>
      <c r="B4" s="5" t="n">
        <v>35087198</v>
      </c>
    </row>
    <row r="5" spans="1:2">
      <c r="A5" s="4" t="s">
        <v>527</v>
      </c>
      <c r="B5" s="5" t="n">
        <v>17454666</v>
      </c>
    </row>
    <row r="6" spans="1:2">
      <c r="A6" s="4" t="s">
        <v>528</v>
      </c>
      <c r="B6" s="5" t="n">
        <v>-2910000</v>
      </c>
    </row>
    <row r="7" spans="1:2">
      <c r="A7" s="4" t="s">
        <v>529</v>
      </c>
      <c r="B7" s="5" t="n">
        <v>-4900000</v>
      </c>
    </row>
    <row r="8" spans="1:2">
      <c r="A8" s="4" t="s">
        <v>530</v>
      </c>
      <c r="B8" s="5" t="n">
        <v>44731864</v>
      </c>
    </row>
    <row r="9" spans="1:2">
      <c r="A9" s="4" t="s">
        <v>531</v>
      </c>
      <c r="B9" s="8" t="n">
        <v>0.24</v>
      </c>
    </row>
    <row r="10" spans="1:2">
      <c r="A10" s="4" t="s">
        <v>532</v>
      </c>
      <c r="B10" s="9" t="n">
        <v>0.11</v>
      </c>
    </row>
    <row r="11" spans="1:2">
      <c r="A11" s="4" t="s">
        <v>533</v>
      </c>
      <c r="B11" s="9" t="n">
        <v>0.1</v>
      </c>
    </row>
    <row r="12" spans="1:2">
      <c r="A12" s="4" t="s">
        <v>534</v>
      </c>
      <c r="B12" s="8" t="n">
        <v>0.09</v>
      </c>
    </row>
    <row r="13" spans="1:2">
      <c r="A13" s="4" t="s">
        <v>535</v>
      </c>
      <c r="B13" s="4" t="s">
        <v>536</v>
      </c>
    </row>
    <row r="14" spans="1:2">
      <c r="A14" s="4" t="s">
        <v>537</v>
      </c>
      <c r="B14" s="4" t="s">
        <v>538</v>
      </c>
    </row>
    <row r="15" spans="1:2">
      <c r="A15" s="4" t="s">
        <v>539</v>
      </c>
      <c r="B15" s="4" t="s">
        <v>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30"/>
  </cols>
  <sheetData>
    <row r="1" spans="1:2">
      <c r="A1" s="1" t="s">
        <v>541</v>
      </c>
      <c r="B1" s="2" t="s">
        <v>1</v>
      </c>
    </row>
    <row r="2" spans="1:2">
      <c r="B2" s="2" t="s">
        <v>525</v>
      </c>
    </row>
    <row r="3" spans="1:2">
      <c r="A3" s="4" t="s">
        <v>542</v>
      </c>
      <c r="B3" s="5" t="n">
        <v>17454666</v>
      </c>
    </row>
    <row r="4" spans="1:2">
      <c r="A4" s="4" t="s">
        <v>543</v>
      </c>
      <c r="B4" s="8" t="n">
        <v>0.11</v>
      </c>
    </row>
    <row r="5" spans="1:2">
      <c r="A5" s="4" t="s">
        <v>544</v>
      </c>
    </row>
    <row r="6" spans="1:2">
      <c r="A6" s="4" t="s">
        <v>542</v>
      </c>
      <c r="B6" s="5" t="n">
        <v>339166</v>
      </c>
    </row>
    <row r="7" spans="1:2">
      <c r="A7" s="4" t="s">
        <v>543</v>
      </c>
      <c r="B7" s="8" t="n">
        <v>0.14</v>
      </c>
    </row>
    <row r="8" spans="1:2">
      <c r="A8" s="4" t="s">
        <v>545</v>
      </c>
    </row>
    <row r="9" spans="1:2">
      <c r="A9" s="4" t="s">
        <v>542</v>
      </c>
      <c r="B9" s="5" t="n">
        <v>3000000</v>
      </c>
    </row>
    <row r="10" spans="1:2">
      <c r="A10" s="4" t="s">
        <v>543</v>
      </c>
      <c r="B10" s="8" t="n">
        <v>0.1</v>
      </c>
    </row>
    <row r="11" spans="1:2">
      <c r="A11" s="4" t="s">
        <v>546</v>
      </c>
    </row>
    <row r="12" spans="1:2">
      <c r="A12" s="4" t="s">
        <v>542</v>
      </c>
      <c r="B12" s="5" t="n">
        <v>2000000</v>
      </c>
    </row>
    <row r="13" spans="1:2">
      <c r="A13" s="4" t="s">
        <v>543</v>
      </c>
      <c r="B13" s="8" t="n">
        <v>0.1</v>
      </c>
    </row>
    <row r="14" spans="1:2">
      <c r="A14" s="4" t="s">
        <v>545</v>
      </c>
    </row>
    <row r="15" spans="1:2">
      <c r="A15" s="4" t="s">
        <v>542</v>
      </c>
      <c r="B15" s="5" t="n">
        <v>250000</v>
      </c>
    </row>
    <row r="16" spans="1:2">
      <c r="A16" s="4" t="s">
        <v>543</v>
      </c>
      <c r="B16" s="8" t="n">
        <v>0.2</v>
      </c>
    </row>
    <row r="17" spans="1:2">
      <c r="A17" s="4" t="s">
        <v>547</v>
      </c>
    </row>
    <row r="18" spans="1:2">
      <c r="A18" s="4" t="s">
        <v>542</v>
      </c>
      <c r="B18" s="5" t="n">
        <v>2187500</v>
      </c>
    </row>
    <row r="19" spans="1:2">
      <c r="A19" s="4" t="s">
        <v>543</v>
      </c>
      <c r="B19" s="8" t="n">
        <v>0.2</v>
      </c>
    </row>
    <row r="20" spans="1:2">
      <c r="A20" s="4" t="s">
        <v>548</v>
      </c>
    </row>
    <row r="21" spans="1:2">
      <c r="A21" s="4" t="s">
        <v>542</v>
      </c>
      <c r="B21" s="5" t="n">
        <v>2590000</v>
      </c>
    </row>
    <row r="22" spans="1:2">
      <c r="A22" s="4" t="s">
        <v>543</v>
      </c>
      <c r="B22" s="8" t="n">
        <v>0.1</v>
      </c>
    </row>
    <row r="23" spans="1:2">
      <c r="A23" s="4" t="s">
        <v>549</v>
      </c>
    </row>
    <row r="24" spans="1:2">
      <c r="A24" s="4" t="s">
        <v>542</v>
      </c>
      <c r="B24" s="5" t="n">
        <v>970000</v>
      </c>
    </row>
    <row r="25" spans="1:2">
      <c r="A25" s="4" t="s">
        <v>543</v>
      </c>
      <c r="B25" s="8" t="n">
        <v>0.14</v>
      </c>
    </row>
    <row r="26" spans="1:2">
      <c r="A26" s="4" t="s">
        <v>550</v>
      </c>
    </row>
    <row r="27" spans="1:2">
      <c r="A27" s="4" t="s">
        <v>542</v>
      </c>
      <c r="B27" s="5" t="n">
        <v>368000</v>
      </c>
    </row>
    <row r="28" spans="1:2">
      <c r="A28" s="4" t="s">
        <v>543</v>
      </c>
      <c r="B28" s="8" t="n">
        <v>0.18</v>
      </c>
    </row>
    <row r="29" spans="1:2">
      <c r="A29" s="4" t="s">
        <v>551</v>
      </c>
    </row>
    <row r="30" spans="1:2">
      <c r="A30" s="4" t="s">
        <v>542</v>
      </c>
      <c r="B30" s="5" t="n">
        <v>5750000</v>
      </c>
    </row>
    <row r="31" spans="1:2">
      <c r="A31" s="4" t="s">
        <v>543</v>
      </c>
      <c r="B31" s="8"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52</v>
      </c>
      <c r="B1" s="2" t="s">
        <v>447</v>
      </c>
      <c r="C1" s="2" t="s">
        <v>2</v>
      </c>
      <c r="D1" s="2" t="s">
        <v>78</v>
      </c>
      <c r="E1" s="2" t="s">
        <v>2</v>
      </c>
      <c r="F1" s="2" t="s">
        <v>78</v>
      </c>
      <c r="G1" s="2" t="s">
        <v>443</v>
      </c>
      <c r="H1" s="2" t="s">
        <v>31</v>
      </c>
    </row>
    <row r="2" spans="1:8">
      <c r="A2" s="4" t="s">
        <v>553</v>
      </c>
      <c r="G2" s="8" t="n">
        <v>0.1</v>
      </c>
    </row>
    <row r="3" spans="1:8">
      <c r="A3" s="4" t="s">
        <v>54</v>
      </c>
      <c r="C3" s="6" t="n">
        <v>34369</v>
      </c>
      <c r="E3" s="6" t="n">
        <v>34369</v>
      </c>
      <c r="H3" s="4" t="s">
        <v>47</v>
      </c>
    </row>
    <row r="4" spans="1:8">
      <c r="A4" s="4" t="s">
        <v>554</v>
      </c>
      <c r="C4" s="6" t="n">
        <v>7524</v>
      </c>
      <c r="D4" s="4" t="s">
        <v>47</v>
      </c>
      <c r="E4" s="6" t="n">
        <v>4357</v>
      </c>
      <c r="F4" s="4" t="s">
        <v>47</v>
      </c>
    </row>
    <row r="5" spans="1:8">
      <c r="A5" s="4" t="s">
        <v>416</v>
      </c>
    </row>
    <row r="6" spans="1:8">
      <c r="A6" s="4" t="s">
        <v>555</v>
      </c>
      <c r="B6" s="5" t="n">
        <v>320000</v>
      </c>
    </row>
    <row r="7" spans="1:8">
      <c r="A7" s="4" t="s">
        <v>553</v>
      </c>
      <c r="B7" s="8" t="n">
        <v>0.1</v>
      </c>
    </row>
    <row r="8" spans="1:8">
      <c r="A8" s="4" t="s">
        <v>54</v>
      </c>
      <c r="B8" s="6" t="n">
        <v>30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0"/>
    <col customWidth="1" max="5" min="5" width="37"/>
    <col customWidth="1" max="6" min="6" width="19"/>
    <col customWidth="1" max="7" min="7" width="19"/>
    <col customWidth="1" max="8" min="8" width="37"/>
    <col customWidth="1" max="9" min="9" width="37"/>
    <col customWidth="1" max="10" min="10" width="37"/>
    <col customWidth="1" max="11" min="11" width="80"/>
    <col customWidth="1" max="12" min="12" width="24"/>
    <col customWidth="1" max="13" min="13" width="37"/>
    <col customWidth="1" max="14" min="14" width="20"/>
    <col customWidth="1" max="15" min="15" width="37"/>
    <col customWidth="1" max="16" min="16" width="21"/>
    <col customWidth="1" max="17" min="17" width="37"/>
    <col customWidth="1" max="18" min="18" width="21"/>
    <col customWidth="1" max="19" min="19" width="37"/>
    <col customWidth="1" max="20" min="20" width="30"/>
    <col customWidth="1" max="21" min="21" width="30"/>
    <col customWidth="1" max="22" min="22" width="27"/>
    <col customWidth="1" max="23" min="23" width="27"/>
    <col customWidth="1" max="24" min="24" width="21"/>
    <col customWidth="1" max="25" min="25" width="15"/>
    <col customWidth="1" max="26" min="26" width="21"/>
    <col customWidth="1" max="27" min="27" width="30"/>
  </cols>
  <sheetData>
    <row r="1" spans="1:27">
      <c r="A1" s="1" t="s">
        <v>556</v>
      </c>
      <c r="B1" s="2" t="s">
        <v>557</v>
      </c>
      <c r="C1" s="2" t="s">
        <v>328</v>
      </c>
      <c r="D1" s="2" t="s">
        <v>558</v>
      </c>
      <c r="E1" s="2" t="s">
        <v>559</v>
      </c>
      <c r="F1" s="2" t="s">
        <v>560</v>
      </c>
      <c r="G1" s="2" t="s">
        <v>561</v>
      </c>
      <c r="H1" s="2" t="s">
        <v>562</v>
      </c>
      <c r="I1" s="2" t="s">
        <v>563</v>
      </c>
      <c r="J1" s="2" t="s">
        <v>564</v>
      </c>
      <c r="K1" s="2" t="s">
        <v>565</v>
      </c>
      <c r="L1" s="2" t="s">
        <v>566</v>
      </c>
      <c r="M1" s="2" t="s">
        <v>567</v>
      </c>
      <c r="N1" s="2" t="s">
        <v>568</v>
      </c>
      <c r="O1" s="2" t="s">
        <v>569</v>
      </c>
      <c r="P1" s="2" t="s">
        <v>570</v>
      </c>
      <c r="Q1" s="2" t="s">
        <v>571</v>
      </c>
      <c r="R1" s="2" t="s">
        <v>572</v>
      </c>
      <c r="S1" s="2" t="s">
        <v>573</v>
      </c>
      <c r="T1" s="2" t="s">
        <v>574</v>
      </c>
      <c r="U1" s="2" t="s">
        <v>575</v>
      </c>
      <c r="V1" s="2" t="s">
        <v>576</v>
      </c>
      <c r="W1" s="2" t="s">
        <v>576</v>
      </c>
      <c r="X1" s="2" t="s">
        <v>246</v>
      </c>
      <c r="Y1" s="2" t="s">
        <v>247</v>
      </c>
      <c r="Z1" s="2" t="s">
        <v>577</v>
      </c>
      <c r="AA1" s="2" t="s">
        <v>578</v>
      </c>
    </row>
    <row r="2" spans="1:27">
      <c r="A2" s="4" t="s">
        <v>579</v>
      </c>
      <c r="B2" s="5" t="n">
        <v>310000</v>
      </c>
    </row>
    <row r="3" spans="1:27">
      <c r="A3" s="4" t="s">
        <v>580</v>
      </c>
      <c r="B3" s="8" t="n">
        <v>0.1</v>
      </c>
    </row>
    <row r="4" spans="1:27">
      <c r="A4" s="4" t="s">
        <v>410</v>
      </c>
      <c r="B4" s="5" t="n">
        <v>310000</v>
      </c>
      <c r="W4" s="5" t="n">
        <v>117220422</v>
      </c>
    </row>
    <row r="5" spans="1:27">
      <c r="A5" s="4" t="s">
        <v>581</v>
      </c>
      <c r="W5" s="6" t="n">
        <v>179675</v>
      </c>
      <c r="X5" s="4" t="s">
        <v>47</v>
      </c>
    </row>
    <row r="6" spans="1:27">
      <c r="A6" s="4" t="s">
        <v>582</v>
      </c>
      <c r="C6" s="4" t="s">
        <v>343</v>
      </c>
    </row>
    <row r="7" spans="1:27">
      <c r="A7" s="4" t="s">
        <v>583</v>
      </c>
      <c r="W7" s="5" t="n">
        <v>171100</v>
      </c>
      <c r="X7" s="5" t="n">
        <v>14000</v>
      </c>
    </row>
    <row r="8" spans="1:27">
      <c r="A8" s="4" t="s">
        <v>413</v>
      </c>
      <c r="W8" s="6" t="n">
        <v>103632</v>
      </c>
      <c r="X8" s="4" t="s">
        <v>47</v>
      </c>
    </row>
    <row r="9" spans="1:27">
      <c r="A9" s="4" t="s">
        <v>336</v>
      </c>
      <c r="Y9" s="5" t="n">
        <v>41526</v>
      </c>
    </row>
    <row r="10" spans="1:27">
      <c r="A10" s="4" t="s">
        <v>584</v>
      </c>
      <c r="C10" s="4" t="s">
        <v>310</v>
      </c>
      <c r="Y10" s="4" t="s">
        <v>335</v>
      </c>
    </row>
    <row r="11" spans="1:27">
      <c r="A11" s="4" t="s">
        <v>585</v>
      </c>
      <c r="V11" s="5" t="n">
        <v>53105563</v>
      </c>
      <c r="W11" s="5" t="n">
        <v>70807417</v>
      </c>
    </row>
    <row r="12" spans="1:27">
      <c r="A12" s="4" t="s">
        <v>586</v>
      </c>
      <c r="C12" s="6" t="n">
        <v>150000</v>
      </c>
      <c r="W12" s="6" t="n">
        <v>932441</v>
      </c>
      <c r="X12" s="4" t="s">
        <v>47</v>
      </c>
    </row>
    <row r="13" spans="1:27">
      <c r="A13" s="4" t="s">
        <v>587</v>
      </c>
    </row>
    <row r="14" spans="1:27">
      <c r="A14" s="4" t="s">
        <v>588</v>
      </c>
      <c r="E14" s="8" t="n">
        <v>0.1</v>
      </c>
    </row>
    <row r="15" spans="1:27">
      <c r="A15" s="4" t="s">
        <v>589</v>
      </c>
      <c r="E15" s="6" t="n">
        <v>90000</v>
      </c>
    </row>
    <row r="16" spans="1:27">
      <c r="A16" s="4" t="s">
        <v>590</v>
      </c>
    </row>
    <row r="17" spans="1:27">
      <c r="A17" s="4" t="s">
        <v>580</v>
      </c>
      <c r="E17" s="8" t="n">
        <v>0.1</v>
      </c>
    </row>
    <row r="18" spans="1:27">
      <c r="A18" s="4" t="s">
        <v>413</v>
      </c>
      <c r="E18" s="6" t="n">
        <v>6249</v>
      </c>
    </row>
    <row r="19" spans="1:27">
      <c r="A19" s="4" t="s">
        <v>591</v>
      </c>
      <c r="E19" s="4" t="s">
        <v>592</v>
      </c>
    </row>
    <row r="20" spans="1:27">
      <c r="A20" s="4" t="s">
        <v>593</v>
      </c>
    </row>
    <row r="21" spans="1:27">
      <c r="A21" s="4" t="s">
        <v>347</v>
      </c>
      <c r="V21" s="4" t="s">
        <v>355</v>
      </c>
      <c r="W21" s="4" t="s">
        <v>355</v>
      </c>
    </row>
    <row r="22" spans="1:27">
      <c r="A22" s="4" t="s">
        <v>594</v>
      </c>
    </row>
    <row r="23" spans="1:27">
      <c r="A23" s="4" t="s">
        <v>585</v>
      </c>
      <c r="V23" s="5" t="n">
        <v>17701854</v>
      </c>
    </row>
    <row r="24" spans="1:27">
      <c r="A24" s="4" t="s">
        <v>251</v>
      </c>
    </row>
    <row r="25" spans="1:27">
      <c r="A25" s="4" t="s">
        <v>410</v>
      </c>
      <c r="N25" s="9" t="n">
        <v>1.15</v>
      </c>
    </row>
    <row r="26" spans="1:27">
      <c r="A26" s="4" t="s">
        <v>595</v>
      </c>
    </row>
    <row r="27" spans="1:27">
      <c r="A27" s="4" t="s">
        <v>410</v>
      </c>
      <c r="N27" s="5" t="n">
        <v>106156712</v>
      </c>
    </row>
    <row r="28" spans="1:27">
      <c r="A28" s="4" t="s">
        <v>596</v>
      </c>
    </row>
    <row r="29" spans="1:27">
      <c r="A29" s="4" t="s">
        <v>347</v>
      </c>
      <c r="L29" s="4" t="s">
        <v>597</v>
      </c>
    </row>
    <row r="30" spans="1:27">
      <c r="A30" s="4" t="s">
        <v>421</v>
      </c>
      <c r="L30" s="4" t="s">
        <v>598</v>
      </c>
    </row>
    <row r="31" spans="1:27">
      <c r="A31" s="4" t="s">
        <v>588</v>
      </c>
      <c r="L31" s="8" t="n">
        <v>0.12</v>
      </c>
    </row>
    <row r="32" spans="1:27">
      <c r="A32" s="4" t="s">
        <v>599</v>
      </c>
    </row>
    <row r="33" spans="1:27">
      <c r="A33" s="4" t="s">
        <v>600</v>
      </c>
      <c r="K33" s="6" t="n">
        <v>500000</v>
      </c>
    </row>
    <row r="34" spans="1:27">
      <c r="A34" s="4" t="s">
        <v>601</v>
      </c>
    </row>
    <row r="35" spans="1:27">
      <c r="A35" s="4" t="s">
        <v>602</v>
      </c>
      <c r="V35" s="6" t="n">
        <v>45910</v>
      </c>
      <c r="W35" s="6" t="n">
        <v>45910</v>
      </c>
    </row>
    <row r="36" spans="1:27">
      <c r="A36" s="4" t="s">
        <v>603</v>
      </c>
    </row>
    <row r="37" spans="1:27">
      <c r="A37" s="4" t="s">
        <v>604</v>
      </c>
      <c r="R37" s="6" t="n">
        <v>192521</v>
      </c>
    </row>
    <row r="38" spans="1:27">
      <c r="A38" s="4" t="s">
        <v>605</v>
      </c>
      <c r="R38" s="4" t="s">
        <v>606</v>
      </c>
    </row>
    <row r="39" spans="1:27">
      <c r="A39" s="4" t="s">
        <v>347</v>
      </c>
      <c r="R39" s="4" t="s">
        <v>607</v>
      </c>
    </row>
    <row r="40" spans="1:27">
      <c r="A40" s="4" t="s">
        <v>608</v>
      </c>
      <c r="R40" s="6" t="n">
        <v>5000</v>
      </c>
    </row>
    <row r="41" spans="1:27">
      <c r="A41" s="4" t="s">
        <v>579</v>
      </c>
      <c r="T41" s="5" t="n">
        <v>250000</v>
      </c>
      <c r="U41" s="5" t="n">
        <v>250000</v>
      </c>
    </row>
    <row r="42" spans="1:27">
      <c r="A42" s="4" t="s">
        <v>580</v>
      </c>
      <c r="T42" s="8" t="n">
        <v>0.2</v>
      </c>
      <c r="U42" s="8" t="n">
        <v>0.2</v>
      </c>
    </row>
    <row r="43" spans="1:27">
      <c r="A43" s="4" t="s">
        <v>609</v>
      </c>
      <c r="T43" s="4" t="s">
        <v>610</v>
      </c>
      <c r="U43" s="4" t="s">
        <v>610</v>
      </c>
    </row>
    <row r="44" spans="1:27">
      <c r="A44" s="4" t="s">
        <v>413</v>
      </c>
      <c r="R44" s="6" t="n">
        <v>109021</v>
      </c>
    </row>
    <row r="45" spans="1:27">
      <c r="A45" s="4" t="s">
        <v>497</v>
      </c>
    </row>
    <row r="46" spans="1:27">
      <c r="A46" s="4" t="s">
        <v>611</v>
      </c>
      <c r="F46" s="5" t="n">
        <v>500000</v>
      </c>
    </row>
    <row r="47" spans="1:27">
      <c r="A47" s="4" t="s">
        <v>612</v>
      </c>
    </row>
    <row r="48" spans="1:27">
      <c r="A48" s="4" t="s">
        <v>579</v>
      </c>
      <c r="S48" s="5" t="n">
        <v>500000</v>
      </c>
    </row>
    <row r="49" spans="1:27">
      <c r="A49" s="4" t="s">
        <v>580</v>
      </c>
      <c r="S49" s="8" t="n">
        <v>0.12</v>
      </c>
    </row>
    <row r="50" spans="1:27">
      <c r="A50" s="4" t="s">
        <v>613</v>
      </c>
      <c r="S50" s="4" t="s">
        <v>592</v>
      </c>
    </row>
    <row r="51" spans="1:27">
      <c r="A51" s="4" t="s">
        <v>614</v>
      </c>
      <c r="S51" s="6" t="n">
        <v>7500</v>
      </c>
    </row>
    <row r="52" spans="1:27">
      <c r="A52" s="4" t="s">
        <v>615</v>
      </c>
      <c r="S52" s="6" t="n">
        <v>120000</v>
      </c>
    </row>
    <row r="53" spans="1:27">
      <c r="A53" s="4" t="s">
        <v>616</v>
      </c>
      <c r="S53" s="5" t="n">
        <v>500000</v>
      </c>
    </row>
    <row r="54" spans="1:27">
      <c r="A54" s="4" t="s">
        <v>617</v>
      </c>
      <c r="S54" s="4" t="s">
        <v>610</v>
      </c>
    </row>
    <row r="55" spans="1:27">
      <c r="A55" s="4" t="s">
        <v>495</v>
      </c>
    </row>
    <row r="56" spans="1:27">
      <c r="A56" s="4" t="s">
        <v>579</v>
      </c>
      <c r="Q56" s="5" t="n">
        <v>1110000</v>
      </c>
      <c r="AA56" s="5" t="n">
        <v>1110000</v>
      </c>
    </row>
    <row r="57" spans="1:27">
      <c r="A57" s="4" t="s">
        <v>580</v>
      </c>
      <c r="AA57" s="7" t="n">
        <v>0.092</v>
      </c>
    </row>
    <row r="58" spans="1:27">
      <c r="A58" s="4" t="s">
        <v>618</v>
      </c>
      <c r="Q58" s="6" t="n">
        <v>102590</v>
      </c>
    </row>
    <row r="59" spans="1:27">
      <c r="A59" s="4" t="s">
        <v>619</v>
      </c>
      <c r="Q59" s="7" t="n">
        <v>0.092</v>
      </c>
    </row>
    <row r="60" spans="1:27">
      <c r="A60" s="4" t="s">
        <v>620</v>
      </c>
      <c r="Q60" s="4" t="s">
        <v>47</v>
      </c>
    </row>
    <row r="61" spans="1:27">
      <c r="A61" s="4" t="s">
        <v>492</v>
      </c>
    </row>
    <row r="62" spans="1:27">
      <c r="A62" s="4" t="s">
        <v>579</v>
      </c>
      <c r="H62" s="5" t="n">
        <v>500000</v>
      </c>
      <c r="O62" s="5" t="n">
        <v>630000</v>
      </c>
      <c r="U62" s="5" t="n">
        <v>630000</v>
      </c>
    </row>
    <row r="63" spans="1:27">
      <c r="A63" s="4" t="s">
        <v>580</v>
      </c>
      <c r="H63" s="8" t="n">
        <v>0.1</v>
      </c>
      <c r="M63" s="8" t="n">
        <v>0.12</v>
      </c>
      <c r="O63" s="7" t="n">
        <v>0.098</v>
      </c>
      <c r="Q63" s="8" t="n">
        <v>0.12</v>
      </c>
      <c r="U63" s="7" t="n">
        <v>0.098</v>
      </c>
    </row>
    <row r="64" spans="1:27">
      <c r="A64" s="4" t="s">
        <v>410</v>
      </c>
      <c r="M64" s="5" t="n">
        <v>104167</v>
      </c>
      <c r="O64" s="5" t="n">
        <v>630000</v>
      </c>
      <c r="Q64" s="5" t="n">
        <v>208333</v>
      </c>
    </row>
    <row r="65" spans="1:27">
      <c r="A65" s="4" t="s">
        <v>621</v>
      </c>
      <c r="M65" s="6" t="n">
        <v>12500</v>
      </c>
      <c r="Q65" s="6" t="n">
        <v>25000</v>
      </c>
    </row>
    <row r="66" spans="1:27">
      <c r="A66" s="4" t="s">
        <v>581</v>
      </c>
      <c r="H66" s="6" t="n">
        <v>50000</v>
      </c>
      <c r="O66" s="6" t="n">
        <v>61800</v>
      </c>
    </row>
    <row r="67" spans="1:27">
      <c r="A67" s="4" t="s">
        <v>589</v>
      </c>
      <c r="E67" s="6" t="n">
        <v>10000</v>
      </c>
    </row>
    <row r="68" spans="1:27">
      <c r="A68" s="4" t="s">
        <v>622</v>
      </c>
    </row>
    <row r="69" spans="1:27">
      <c r="A69" s="4" t="s">
        <v>623</v>
      </c>
      <c r="E69" s="5" t="n">
        <v>10000</v>
      </c>
    </row>
    <row r="70" spans="1:27">
      <c r="A70" s="4" t="s">
        <v>624</v>
      </c>
    </row>
    <row r="71" spans="1:27">
      <c r="A71" s="4" t="s">
        <v>625</v>
      </c>
      <c r="P71" s="4" t="s">
        <v>335</v>
      </c>
    </row>
    <row r="72" spans="1:27">
      <c r="A72" s="4" t="s">
        <v>626</v>
      </c>
    </row>
    <row r="73" spans="1:27">
      <c r="A73" s="4" t="s">
        <v>347</v>
      </c>
      <c r="P73" s="4" t="s">
        <v>627</v>
      </c>
    </row>
    <row r="74" spans="1:27">
      <c r="A74" s="4" t="s">
        <v>628</v>
      </c>
      <c r="K74" s="6" t="n">
        <v>500000</v>
      </c>
      <c r="P74" s="6" t="n">
        <v>200000</v>
      </c>
    </row>
    <row r="75" spans="1:27">
      <c r="A75" s="4" t="s">
        <v>629</v>
      </c>
      <c r="P75" s="6" t="n">
        <v>47600</v>
      </c>
    </row>
    <row r="76" spans="1:27">
      <c r="A76" s="4" t="s">
        <v>630</v>
      </c>
    </row>
    <row r="77" spans="1:27">
      <c r="A77" s="4" t="s">
        <v>600</v>
      </c>
      <c r="Z77" s="6" t="n">
        <v>500000</v>
      </c>
    </row>
    <row r="78" spans="1:27">
      <c r="A78" s="4" t="s">
        <v>582</v>
      </c>
      <c r="K78" s="4" t="s">
        <v>631</v>
      </c>
    </row>
    <row r="79" spans="1:27">
      <c r="A79" s="4" t="s">
        <v>510</v>
      </c>
    </row>
    <row r="80" spans="1:27">
      <c r="A80" s="4" t="s">
        <v>579</v>
      </c>
      <c r="I80" s="5" t="n">
        <v>2000000</v>
      </c>
    </row>
    <row r="81" spans="1:27">
      <c r="A81" s="4" t="s">
        <v>580</v>
      </c>
      <c r="I81" s="8" t="n">
        <v>0.1</v>
      </c>
    </row>
    <row r="82" spans="1:27">
      <c r="A82" s="4" t="s">
        <v>609</v>
      </c>
      <c r="I82" s="4" t="s">
        <v>610</v>
      </c>
    </row>
    <row r="83" spans="1:27">
      <c r="A83" s="4" t="s">
        <v>615</v>
      </c>
      <c r="I83" s="6" t="n">
        <v>65000</v>
      </c>
    </row>
    <row r="84" spans="1:27">
      <c r="A84" s="4" t="s">
        <v>611</v>
      </c>
      <c r="G84" s="5" t="n">
        <v>500000</v>
      </c>
    </row>
    <row r="85" spans="1:27">
      <c r="A85" s="4" t="s">
        <v>413</v>
      </c>
      <c r="I85" s="5" t="n">
        <v>147600</v>
      </c>
    </row>
    <row r="86" spans="1:27">
      <c r="A86" s="4" t="s">
        <v>632</v>
      </c>
      <c r="I86" s="6" t="n">
        <v>45000</v>
      </c>
    </row>
    <row r="87" spans="1:27">
      <c r="A87" s="4" t="s">
        <v>633</v>
      </c>
    </row>
    <row r="88" spans="1:27">
      <c r="A88" s="4" t="s">
        <v>611</v>
      </c>
      <c r="I88" s="5" t="n">
        <v>500000</v>
      </c>
    </row>
    <row r="89" spans="1:27">
      <c r="A89" s="4" t="s">
        <v>634</v>
      </c>
    </row>
    <row r="90" spans="1:27">
      <c r="A90" s="4" t="s">
        <v>635</v>
      </c>
      <c r="I90" s="6" t="n">
        <v>25000</v>
      </c>
    </row>
    <row r="91" spans="1:27">
      <c r="A91" s="4" t="s">
        <v>636</v>
      </c>
    </row>
    <row r="92" spans="1:27">
      <c r="A92" s="4" t="s">
        <v>579</v>
      </c>
      <c r="J92" s="5" t="n">
        <v>3000000</v>
      </c>
    </row>
    <row r="93" spans="1:27">
      <c r="A93" s="4" t="s">
        <v>580</v>
      </c>
      <c r="J93" s="8" t="n">
        <v>0.1</v>
      </c>
    </row>
    <row r="94" spans="1:27">
      <c r="A94" s="4" t="s">
        <v>583</v>
      </c>
      <c r="J94" s="6" t="n">
        <v>33000</v>
      </c>
    </row>
    <row r="95" spans="1:27">
      <c r="A95" s="4" t="s">
        <v>611</v>
      </c>
      <c r="G95" s="5" t="n">
        <v>2000000</v>
      </c>
    </row>
    <row r="96" spans="1:27">
      <c r="A96" s="4" t="s">
        <v>637</v>
      </c>
    </row>
    <row r="97" spans="1:27">
      <c r="A97" s="4" t="s">
        <v>347</v>
      </c>
      <c r="V97" s="4" t="s">
        <v>355</v>
      </c>
      <c r="W97" s="4" t="s">
        <v>355</v>
      </c>
    </row>
    <row r="98" spans="1:27">
      <c r="A98" s="4" t="s">
        <v>589</v>
      </c>
      <c r="E98" s="6" t="n">
        <v>20000</v>
      </c>
    </row>
    <row r="99" spans="1:27">
      <c r="A99" s="4" t="s">
        <v>638</v>
      </c>
    </row>
    <row r="100" spans="1:27">
      <c r="A100" s="4" t="s">
        <v>623</v>
      </c>
      <c r="E100" s="5" t="n">
        <v>20000</v>
      </c>
    </row>
    <row r="101" spans="1:27">
      <c r="A101" s="4" t="s">
        <v>639</v>
      </c>
    </row>
    <row r="102" spans="1:27">
      <c r="A102" s="4" t="s">
        <v>589</v>
      </c>
      <c r="E102" s="6" t="n">
        <v>60000</v>
      </c>
    </row>
    <row r="103" spans="1:27">
      <c r="A103" s="4" t="s">
        <v>640</v>
      </c>
    </row>
    <row r="104" spans="1:27">
      <c r="A104" s="4" t="s">
        <v>623</v>
      </c>
      <c r="E104" s="5" t="n">
        <v>60000</v>
      </c>
    </row>
    <row r="105" spans="1:27">
      <c r="A105" s="4" t="s">
        <v>641</v>
      </c>
    </row>
    <row r="106" spans="1:27">
      <c r="A106" s="4" t="s">
        <v>625</v>
      </c>
      <c r="D106" s="4" t="s">
        <v>307</v>
      </c>
    </row>
    <row r="107" spans="1:27">
      <c r="A107" s="4" t="s">
        <v>585</v>
      </c>
      <c r="D107" s="5" t="n">
        <v>70807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1</v>
      </c>
    </row>
    <row r="3" spans="1:3">
      <c r="A3" s="4" t="s">
        <v>390</v>
      </c>
      <c r="B3" s="6" t="n">
        <v>539876</v>
      </c>
      <c r="C3" s="6" t="n">
        <v>217100</v>
      </c>
    </row>
    <row r="4" spans="1:3">
      <c r="A4" s="4" t="s">
        <v>643</v>
      </c>
    </row>
    <row r="5" spans="1:3">
      <c r="A5" s="4" t="s">
        <v>390</v>
      </c>
      <c r="B5" s="5" t="n">
        <v>10000</v>
      </c>
      <c r="C5" s="5" t="n">
        <v>10000</v>
      </c>
    </row>
    <row r="6" spans="1:3">
      <c r="A6" s="4" t="s">
        <v>639</v>
      </c>
    </row>
    <row r="7" spans="1:3">
      <c r="A7" s="4" t="s">
        <v>390</v>
      </c>
      <c r="B7" s="5" t="n">
        <v>3000</v>
      </c>
      <c r="C7" s="4" t="s">
        <v>47</v>
      </c>
    </row>
    <row r="8" spans="1:3">
      <c r="A8" s="4" t="s">
        <v>644</v>
      </c>
    </row>
    <row r="9" spans="1:3">
      <c r="A9" s="4" t="s">
        <v>390</v>
      </c>
      <c r="B9" s="5" t="n">
        <v>3500</v>
      </c>
      <c r="C9" s="5" t="n">
        <v>3500</v>
      </c>
    </row>
    <row r="10" spans="1:3">
      <c r="A10" s="4" t="s">
        <v>495</v>
      </c>
    </row>
    <row r="11" spans="1:3">
      <c r="A11" s="4" t="s">
        <v>390</v>
      </c>
      <c r="B11" s="5" t="n">
        <v>10000</v>
      </c>
      <c r="C11" s="5" t="n">
        <v>10000</v>
      </c>
    </row>
    <row r="12" spans="1:3">
      <c r="A12" s="4" t="s">
        <v>492</v>
      </c>
    </row>
    <row r="13" spans="1:3">
      <c r="A13" s="4" t="s">
        <v>390</v>
      </c>
      <c r="B13" s="6" t="n">
        <v>162000</v>
      </c>
      <c r="C13" s="5" t="n">
        <v>47000</v>
      </c>
    </row>
    <row r="14" spans="1:3">
      <c r="A14" s="4" t="s">
        <v>645</v>
      </c>
    </row>
    <row r="15" spans="1:3">
      <c r="A15" s="4" t="s">
        <v>385</v>
      </c>
      <c r="B15" s="4" t="s">
        <v>627</v>
      </c>
    </row>
    <row r="16" spans="1:3">
      <c r="A16" s="4" t="s">
        <v>390</v>
      </c>
      <c r="B16" s="6" t="n">
        <v>45910</v>
      </c>
      <c r="C16" s="4" t="s">
        <v>47</v>
      </c>
    </row>
    <row r="17" spans="1:3">
      <c r="A17" s="4" t="s">
        <v>646</v>
      </c>
    </row>
    <row r="18" spans="1:3">
      <c r="A18" s="4" t="s">
        <v>390</v>
      </c>
      <c r="B18" s="4" t="s">
        <v>47</v>
      </c>
      <c r="C18" s="5" t="n">
        <v>146600</v>
      </c>
    </row>
    <row r="19" spans="1:3">
      <c r="A19" s="4" t="s">
        <v>647</v>
      </c>
    </row>
    <row r="20" spans="1:3">
      <c r="A20" s="4" t="s">
        <v>390</v>
      </c>
      <c r="B20" s="6" t="n">
        <v>55075</v>
      </c>
      <c r="C20" s="4" t="s">
        <v>47</v>
      </c>
    </row>
    <row r="21" spans="1:3">
      <c r="A21" s="4" t="s">
        <v>648</v>
      </c>
    </row>
    <row r="22" spans="1:3">
      <c r="A22" s="4" t="s">
        <v>385</v>
      </c>
      <c r="B22" s="4" t="s">
        <v>348</v>
      </c>
    </row>
    <row r="23" spans="1:3">
      <c r="A23" s="4" t="s">
        <v>387</v>
      </c>
      <c r="B23" s="4" t="s">
        <v>649</v>
      </c>
    </row>
    <row r="24" spans="1:3">
      <c r="A24" s="4" t="s">
        <v>390</v>
      </c>
      <c r="B24" s="6" t="n">
        <v>160391</v>
      </c>
      <c r="C24" s="4" t="s">
        <v>47</v>
      </c>
    </row>
    <row r="25" spans="1:3">
      <c r="A25" s="4" t="s">
        <v>650</v>
      </c>
    </row>
    <row r="26" spans="1:3">
      <c r="A26" s="4" t="s">
        <v>385</v>
      </c>
      <c r="B26" s="4" t="s">
        <v>355</v>
      </c>
    </row>
    <row r="27" spans="1:3">
      <c r="A27" s="4" t="s">
        <v>387</v>
      </c>
      <c r="B27" s="4" t="s">
        <v>651</v>
      </c>
    </row>
    <row r="28" spans="1:3">
      <c r="A28" s="4" t="s">
        <v>390</v>
      </c>
      <c r="B28" s="6" t="n">
        <v>60000</v>
      </c>
      <c r="C28" s="4" t="s">
        <v>47</v>
      </c>
    </row>
    <row r="29" spans="1:3">
      <c r="A29" s="4" t="s">
        <v>637</v>
      </c>
    </row>
    <row r="30" spans="1:3">
      <c r="A30" s="4" t="s">
        <v>385</v>
      </c>
      <c r="B30" s="4" t="s">
        <v>355</v>
      </c>
    </row>
    <row r="31" spans="1:3">
      <c r="A31" s="4" t="s">
        <v>387</v>
      </c>
      <c r="B31" s="4" t="s">
        <v>651</v>
      </c>
    </row>
    <row r="32" spans="1:3">
      <c r="A32" s="4" t="s">
        <v>390</v>
      </c>
      <c r="B32" s="6" t="n">
        <v>20000</v>
      </c>
      <c r="C32" s="4" t="s">
        <v>47</v>
      </c>
    </row>
    <row r="33" spans="1:3">
      <c r="A33" s="4" t="s">
        <v>652</v>
      </c>
    </row>
    <row r="34" spans="1:3">
      <c r="A34" s="4" t="s">
        <v>385</v>
      </c>
      <c r="B34" s="4" t="s">
        <v>355</v>
      </c>
    </row>
    <row r="35" spans="1:3">
      <c r="A35" s="4" t="s">
        <v>387</v>
      </c>
      <c r="B35" s="4" t="s">
        <v>651</v>
      </c>
    </row>
    <row r="36" spans="1:3">
      <c r="A36" s="4" t="s">
        <v>390</v>
      </c>
      <c r="B36" s="6" t="n">
        <v>10000</v>
      </c>
      <c r="C36" s="4" t="s">
        <v>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8</v>
      </c>
    </row>
    <row r="3" spans="1:3">
      <c r="A3" s="3" t="s">
        <v>184</v>
      </c>
    </row>
    <row r="4" spans="1:3">
      <c r="A4" s="4" t="s">
        <v>654</v>
      </c>
      <c r="B4" s="6" t="n">
        <v>25452</v>
      </c>
      <c r="C4" s="6" t="n">
        <v>22782</v>
      </c>
    </row>
    <row r="5" spans="1:3">
      <c r="A5" s="4" t="s">
        <v>655</v>
      </c>
      <c r="B5" s="5" t="n">
        <v>34607088</v>
      </c>
      <c r="C5" s="4" t="s">
        <v>47</v>
      </c>
    </row>
    <row r="6" spans="1:3">
      <c r="A6" s="4" t="s">
        <v>656</v>
      </c>
      <c r="B6" s="5" t="n">
        <v>4956519</v>
      </c>
      <c r="C6" s="4" t="s">
        <v>47</v>
      </c>
    </row>
    <row r="7" spans="1:3">
      <c r="A7" s="4" t="s">
        <v>657</v>
      </c>
      <c r="B7" s="5" t="n">
        <v>61621</v>
      </c>
      <c r="C7" s="4" t="s">
        <v>47</v>
      </c>
    </row>
    <row r="8" spans="1:3">
      <c r="A8" s="4" t="s">
        <v>658</v>
      </c>
      <c r="B8" s="5" t="n">
        <v>102590</v>
      </c>
      <c r="C8" s="4" t="s">
        <v>47</v>
      </c>
    </row>
    <row r="9" spans="1:3">
      <c r="A9" s="4" t="s">
        <v>659</v>
      </c>
      <c r="B9" s="5" t="n">
        <v>134113</v>
      </c>
      <c r="C9" s="4" t="s">
        <v>47</v>
      </c>
    </row>
    <row r="10" spans="1:3">
      <c r="A10" s="4" t="s">
        <v>660</v>
      </c>
      <c r="B10" s="5" t="n">
        <v>313775</v>
      </c>
      <c r="C10" s="4" t="s">
        <v>47</v>
      </c>
    </row>
    <row r="11" spans="1:3">
      <c r="A11" s="4" t="s">
        <v>661</v>
      </c>
      <c r="B11" s="4" t="s">
        <v>47</v>
      </c>
      <c r="C11" s="5" t="n">
        <v>8677</v>
      </c>
    </row>
    <row r="12" spans="1:3">
      <c r="A12" s="4" t="s">
        <v>662</v>
      </c>
      <c r="B12" s="4" t="s">
        <v>47</v>
      </c>
      <c r="C12" s="5" t="n">
        <v>35677</v>
      </c>
    </row>
    <row r="13" spans="1:3">
      <c r="A13" s="4" t="s">
        <v>663</v>
      </c>
      <c r="B13" s="4" t="s">
        <v>47</v>
      </c>
      <c r="C13" s="5" t="n">
        <v>101405</v>
      </c>
    </row>
    <row r="14" spans="1:3">
      <c r="A14" s="4" t="s">
        <v>664</v>
      </c>
      <c r="B14" s="4" t="s">
        <v>47</v>
      </c>
      <c r="C14" s="5" t="n">
        <v>30000</v>
      </c>
    </row>
    <row r="15" spans="1:3">
      <c r="A15" s="4" t="s">
        <v>665</v>
      </c>
      <c r="B15" s="4" t="s">
        <v>47</v>
      </c>
      <c r="C15" s="5" t="n">
        <v>465798</v>
      </c>
    </row>
    <row r="16" spans="1:3">
      <c r="A16" s="4" t="s">
        <v>666</v>
      </c>
      <c r="B16" s="4" t="s">
        <v>47</v>
      </c>
      <c r="C16" s="5" t="n">
        <v>154000</v>
      </c>
    </row>
    <row r="17" spans="1:3">
      <c r="A17" s="4" t="s">
        <v>667</v>
      </c>
      <c r="B17" s="4" t="s">
        <v>47</v>
      </c>
      <c r="C17" s="5" t="n">
        <v>925900</v>
      </c>
    </row>
    <row r="18" spans="1:3">
      <c r="A18" s="4" t="s">
        <v>668</v>
      </c>
      <c r="B18" s="4" t="s">
        <v>47</v>
      </c>
      <c r="C18" s="5" t="n">
        <v>32532</v>
      </c>
    </row>
    <row r="19" spans="1:3">
      <c r="A19" s="4" t="s">
        <v>669</v>
      </c>
      <c r="B19" s="4" t="s">
        <v>47</v>
      </c>
      <c r="C19" s="5" t="n">
        <v>405000</v>
      </c>
    </row>
    <row r="20" spans="1:3">
      <c r="A20" s="4" t="s">
        <v>670</v>
      </c>
      <c r="B20" s="4" t="s">
        <v>47</v>
      </c>
      <c r="C20" s="6" t="n">
        <v>40331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59"/>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671</v>
      </c>
      <c r="B1" s="2" t="s">
        <v>672</v>
      </c>
      <c r="C1" s="2" t="s">
        <v>673</v>
      </c>
      <c r="D1" s="2" t="s">
        <v>674</v>
      </c>
      <c r="E1" s="2" t="s">
        <v>675</v>
      </c>
      <c r="F1" s="2" t="s">
        <v>676</v>
      </c>
      <c r="G1" s="2" t="s">
        <v>677</v>
      </c>
      <c r="H1" s="2" t="s">
        <v>678</v>
      </c>
      <c r="I1" s="2" t="s">
        <v>679</v>
      </c>
      <c r="J1" s="2" t="s">
        <v>680</v>
      </c>
      <c r="K1" s="2" t="s">
        <v>443</v>
      </c>
      <c r="L1" s="2" t="s">
        <v>2</v>
      </c>
      <c r="M1" s="2" t="s">
        <v>681</v>
      </c>
      <c r="N1" s="2" t="s">
        <v>682</v>
      </c>
    </row>
    <row r="2" spans="1:14">
      <c r="A2" s="4" t="s">
        <v>683</v>
      </c>
      <c r="K2" s="5" t="n">
        <v>310000</v>
      </c>
    </row>
    <row r="3" spans="1:14">
      <c r="A3" s="4" t="s">
        <v>553</v>
      </c>
      <c r="K3" s="8" t="n">
        <v>0.1</v>
      </c>
    </row>
    <row r="4" spans="1:14">
      <c r="A4" s="4" t="s">
        <v>684</v>
      </c>
      <c r="K4" s="5" t="n">
        <v>310000</v>
      </c>
      <c r="L4" s="5" t="n">
        <v>117220422</v>
      </c>
    </row>
    <row r="5" spans="1:14">
      <c r="A5" s="4" t="s">
        <v>685</v>
      </c>
    </row>
    <row r="6" spans="1:14">
      <c r="A6" s="4" t="s">
        <v>686</v>
      </c>
      <c r="L6" s="6" t="n">
        <v>2322255</v>
      </c>
    </row>
    <row r="7" spans="1:14">
      <c r="A7" s="4" t="s">
        <v>687</v>
      </c>
    </row>
    <row r="8" spans="1:14">
      <c r="A8" s="4" t="s">
        <v>688</v>
      </c>
      <c r="H8" s="4" t="s">
        <v>689</v>
      </c>
    </row>
    <row r="9" spans="1:14">
      <c r="A9" s="4" t="s">
        <v>690</v>
      </c>
      <c r="H9" s="4" t="s">
        <v>307</v>
      </c>
    </row>
    <row r="10" spans="1:14">
      <c r="A10" s="4" t="s">
        <v>691</v>
      </c>
      <c r="H10" s="6" t="n">
        <v>375000</v>
      </c>
    </row>
    <row r="11" spans="1:14">
      <c r="A11" s="4" t="s">
        <v>692</v>
      </c>
      <c r="B11" s="6" t="n">
        <v>125000</v>
      </c>
      <c r="C11" s="6" t="n">
        <v>65000</v>
      </c>
      <c r="D11" s="6" t="n">
        <v>60000</v>
      </c>
      <c r="G11" s="6" t="n">
        <v>121500</v>
      </c>
      <c r="H11" s="6" t="n">
        <v>5000</v>
      </c>
    </row>
    <row r="12" spans="1:14">
      <c r="A12" s="4" t="s">
        <v>693</v>
      </c>
      <c r="N12" s="6" t="n">
        <v>13500</v>
      </c>
    </row>
    <row r="13" spans="1:14">
      <c r="A13" s="4" t="s">
        <v>694</v>
      </c>
    </row>
    <row r="14" spans="1:14">
      <c r="A14" s="4" t="s">
        <v>695</v>
      </c>
      <c r="J14" s="5" t="n">
        <v>2000000</v>
      </c>
    </row>
    <row r="15" spans="1:14">
      <c r="A15" s="4" t="s">
        <v>696</v>
      </c>
      <c r="J15" s="6" t="n">
        <v>150000</v>
      </c>
    </row>
    <row r="16" spans="1:14">
      <c r="A16" s="4" t="s">
        <v>697</v>
      </c>
    </row>
    <row r="17" spans="1:14">
      <c r="A17" s="4" t="s">
        <v>683</v>
      </c>
      <c r="M17" s="5" t="n">
        <v>1000000</v>
      </c>
    </row>
    <row r="18" spans="1:14">
      <c r="A18" s="4" t="s">
        <v>553</v>
      </c>
      <c r="M18" s="8" t="n">
        <v>0.06</v>
      </c>
    </row>
    <row r="19" spans="1:14">
      <c r="A19" s="4" t="s">
        <v>698</v>
      </c>
      <c r="M19" s="6" t="n">
        <v>60000</v>
      </c>
    </row>
    <row r="20" spans="1:14">
      <c r="A20" s="4" t="s">
        <v>699</v>
      </c>
    </row>
    <row r="21" spans="1:14">
      <c r="A21" s="4" t="s">
        <v>683</v>
      </c>
      <c r="I21" s="5" t="n">
        <v>625000</v>
      </c>
    </row>
    <row r="22" spans="1:14">
      <c r="A22" s="4" t="s">
        <v>553</v>
      </c>
      <c r="I22" s="8" t="n">
        <v>0.1</v>
      </c>
    </row>
    <row r="23" spans="1:14">
      <c r="A23" s="4" t="s">
        <v>700</v>
      </c>
      <c r="I23" s="6" t="n">
        <v>25000</v>
      </c>
    </row>
    <row r="24" spans="1:14">
      <c r="A24" s="4" t="s">
        <v>684</v>
      </c>
      <c r="I24" s="5" t="n">
        <v>312500</v>
      </c>
    </row>
    <row r="25" spans="1:14">
      <c r="A25" s="4" t="s">
        <v>701</v>
      </c>
      <c r="I25" s="4" t="s">
        <v>702</v>
      </c>
    </row>
    <row r="26" spans="1:14">
      <c r="A26" s="4" t="s">
        <v>703</v>
      </c>
    </row>
    <row r="27" spans="1:14">
      <c r="A27" s="4" t="s">
        <v>698</v>
      </c>
      <c r="E27" s="6" t="n">
        <v>12500</v>
      </c>
      <c r="F27" s="6" t="n">
        <v>25000</v>
      </c>
    </row>
    <row r="28" spans="1:14">
      <c r="A28" s="4" t="s">
        <v>704</v>
      </c>
      <c r="E28" s="4" t="s">
        <v>705</v>
      </c>
      <c r="F28" s="4" t="s">
        <v>706</v>
      </c>
    </row>
    <row r="29" spans="1:14">
      <c r="A29" s="4" t="s">
        <v>707</v>
      </c>
    </row>
    <row r="30" spans="1:14">
      <c r="A30" s="4" t="s">
        <v>698</v>
      </c>
      <c r="F30" s="6" t="n">
        <v>25000</v>
      </c>
    </row>
    <row r="31" spans="1:14">
      <c r="A31" s="4" t="s">
        <v>704</v>
      </c>
      <c r="F31" s="4" t="s">
        <v>706</v>
      </c>
    </row>
    <row r="32" spans="1:14">
      <c r="A32" s="4" t="s">
        <v>708</v>
      </c>
    </row>
    <row r="33" spans="1:14">
      <c r="A33" s="4" t="s">
        <v>698</v>
      </c>
      <c r="F33" s="6" t="n">
        <v>50000</v>
      </c>
    </row>
    <row r="34" spans="1:14">
      <c r="A34" s="4" t="s">
        <v>704</v>
      </c>
      <c r="F34" s="4" t="s">
        <v>709</v>
      </c>
    </row>
    <row r="35" spans="1:14">
      <c r="A35" s="4" t="s">
        <v>710</v>
      </c>
    </row>
    <row r="36" spans="1:14">
      <c r="A36" s="4" t="s">
        <v>698</v>
      </c>
      <c r="E36" s="6" t="n">
        <v>12500</v>
      </c>
    </row>
    <row r="37" spans="1:14">
      <c r="A37" s="4" t="s">
        <v>704</v>
      </c>
      <c r="E37" s="4" t="s">
        <v>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13</v>
      </c>
      <c r="B4" s="6" t="n">
        <v>-36135492</v>
      </c>
      <c r="C4" s="6" t="n">
        <v>-2788791</v>
      </c>
    </row>
    <row r="5" spans="1:3">
      <c r="A5" s="3" t="s">
        <v>114</v>
      </c>
    </row>
    <row r="6" spans="1:3">
      <c r="A6" s="4" t="s">
        <v>115</v>
      </c>
      <c r="B6" s="5" t="n">
        <v>80307</v>
      </c>
      <c r="C6" s="5" t="n">
        <v>54986</v>
      </c>
    </row>
    <row r="7" spans="1:3">
      <c r="A7" s="4" t="s">
        <v>86</v>
      </c>
      <c r="B7" s="5" t="n">
        <v>18487</v>
      </c>
      <c r="C7" s="5" t="n">
        <v>36833</v>
      </c>
    </row>
    <row r="8" spans="1:3">
      <c r="A8" s="4" t="s">
        <v>116</v>
      </c>
      <c r="B8" s="5" t="n">
        <v>25000</v>
      </c>
      <c r="C8" s="4" t="s">
        <v>47</v>
      </c>
    </row>
    <row r="9" spans="1:3">
      <c r="A9" s="4" t="s">
        <v>94</v>
      </c>
      <c r="B9" s="5" t="n">
        <v>203349</v>
      </c>
      <c r="C9" s="5" t="n">
        <v>94177</v>
      </c>
    </row>
    <row r="10" spans="1:3">
      <c r="A10" s="4" t="s">
        <v>95</v>
      </c>
      <c r="B10" s="5" t="n">
        <v>4357</v>
      </c>
      <c r="C10" s="4" t="s">
        <v>47</v>
      </c>
    </row>
    <row r="11" spans="1:3">
      <c r="A11" s="4" t="s">
        <v>117</v>
      </c>
      <c r="B11" s="5" t="n">
        <v>260162</v>
      </c>
      <c r="C11" s="4" t="s">
        <v>47</v>
      </c>
    </row>
    <row r="12" spans="1:3">
      <c r="A12" s="4" t="s">
        <v>118</v>
      </c>
      <c r="B12" s="5" t="n">
        <v>76537</v>
      </c>
      <c r="C12" s="5" t="n">
        <v>107420</v>
      </c>
    </row>
    <row r="13" spans="1:3">
      <c r="A13" s="4" t="s">
        <v>119</v>
      </c>
      <c r="B13" s="5" t="n">
        <v>103632</v>
      </c>
      <c r="C13" s="4" t="s">
        <v>47</v>
      </c>
    </row>
    <row r="14" spans="1:3">
      <c r="A14" s="4" t="s">
        <v>120</v>
      </c>
      <c r="B14" s="5" t="n">
        <v>2689949</v>
      </c>
      <c r="C14" s="5" t="n">
        <v>774614</v>
      </c>
    </row>
    <row r="15" spans="1:3">
      <c r="A15" s="4" t="s">
        <v>121</v>
      </c>
      <c r="B15" s="5" t="n">
        <v>-61906</v>
      </c>
      <c r="C15" s="4" t="s">
        <v>47</v>
      </c>
    </row>
    <row r="16" spans="1:3">
      <c r="A16" s="4" t="s">
        <v>122</v>
      </c>
      <c r="B16" s="5" t="n">
        <v>29319554</v>
      </c>
      <c r="C16" s="4" t="s">
        <v>47</v>
      </c>
    </row>
    <row r="17" spans="1:3">
      <c r="A17" s="4" t="s">
        <v>123</v>
      </c>
      <c r="B17" s="5" t="n">
        <v>13783</v>
      </c>
      <c r="C17" s="4" t="s">
        <v>47</v>
      </c>
    </row>
    <row r="18" spans="1:3">
      <c r="A18" s="4" t="s">
        <v>87</v>
      </c>
      <c r="B18" s="5" t="n">
        <v>2322255</v>
      </c>
      <c r="C18" s="4" t="s">
        <v>47</v>
      </c>
    </row>
    <row r="19" spans="1:3">
      <c r="A19" s="4" t="s">
        <v>124</v>
      </c>
      <c r="B19" s="4" t="s">
        <v>47</v>
      </c>
      <c r="C19" s="5" t="n">
        <v>482586</v>
      </c>
    </row>
    <row r="20" spans="1:3">
      <c r="A20" s="4" t="s">
        <v>125</v>
      </c>
      <c r="B20" s="4" t="s">
        <v>47</v>
      </c>
      <c r="C20" s="5" t="n">
        <v>128229</v>
      </c>
    </row>
    <row r="21" spans="1:3">
      <c r="A21" s="4" t="s">
        <v>126</v>
      </c>
      <c r="B21" s="4" t="s">
        <v>47</v>
      </c>
      <c r="C21" s="5" t="n">
        <v>3677</v>
      </c>
    </row>
    <row r="22" spans="1:3">
      <c r="A22" s="3" t="s">
        <v>127</v>
      </c>
    </row>
    <row r="23" spans="1:3">
      <c r="A23" s="4" t="s">
        <v>34</v>
      </c>
      <c r="B23" s="5" t="n">
        <v>-241701</v>
      </c>
      <c r="C23" s="5" t="n">
        <v>31496</v>
      </c>
    </row>
    <row r="24" spans="1:3">
      <c r="A24" s="4" t="s">
        <v>35</v>
      </c>
      <c r="B24" s="5" t="n">
        <v>-6823</v>
      </c>
      <c r="C24" s="5" t="n">
        <v>22547</v>
      </c>
    </row>
    <row r="25" spans="1:3">
      <c r="A25" s="4" t="s">
        <v>128</v>
      </c>
      <c r="B25" s="5" t="n">
        <v>240000</v>
      </c>
      <c r="C25" s="4" t="s">
        <v>47</v>
      </c>
    </row>
    <row r="26" spans="1:3">
      <c r="A26" s="4" t="s">
        <v>46</v>
      </c>
      <c r="B26" s="5" t="n">
        <v>17322</v>
      </c>
      <c r="C26" s="4" t="s">
        <v>47</v>
      </c>
    </row>
    <row r="27" spans="1:3">
      <c r="A27" s="4" t="s">
        <v>48</v>
      </c>
      <c r="B27" s="5" t="n">
        <v>273541</v>
      </c>
      <c r="C27" s="5" t="n">
        <v>370927</v>
      </c>
    </row>
    <row r="28" spans="1:3">
      <c r="A28" s="4" t="s">
        <v>49</v>
      </c>
      <c r="B28" s="5" t="n">
        <v>-6140</v>
      </c>
      <c r="C28" s="4" t="s">
        <v>47</v>
      </c>
    </row>
    <row r="29" spans="1:3">
      <c r="A29" s="4" t="s">
        <v>50</v>
      </c>
      <c r="B29" s="5" t="n">
        <v>295414</v>
      </c>
      <c r="C29" s="4" t="s">
        <v>47</v>
      </c>
    </row>
    <row r="30" spans="1:3">
      <c r="A30" s="4" t="s">
        <v>129</v>
      </c>
      <c r="B30" s="5" t="n">
        <v>-171792</v>
      </c>
      <c r="C30" s="4" t="s">
        <v>47</v>
      </c>
    </row>
    <row r="31" spans="1:3">
      <c r="A31" s="4" t="s">
        <v>130</v>
      </c>
      <c r="B31" s="5" t="n">
        <v>-680205</v>
      </c>
      <c r="C31" s="5" t="n">
        <v>-681299</v>
      </c>
    </row>
    <row r="32" spans="1:3">
      <c r="A32" s="3" t="s">
        <v>131</v>
      </c>
    </row>
    <row r="33" spans="1:3">
      <c r="A33" s="4" t="s">
        <v>132</v>
      </c>
      <c r="B33" s="5" t="n">
        <v>-932441</v>
      </c>
      <c r="C33" s="4" t="s">
        <v>47</v>
      </c>
    </row>
    <row r="34" spans="1:3">
      <c r="A34" s="4" t="s">
        <v>133</v>
      </c>
      <c r="B34" s="5" t="n">
        <v>3784</v>
      </c>
      <c r="C34" s="4" t="s">
        <v>47</v>
      </c>
    </row>
    <row r="35" spans="1:3">
      <c r="A35" s="4" t="s">
        <v>134</v>
      </c>
      <c r="B35" s="5" t="n">
        <v>-4003</v>
      </c>
      <c r="C35" s="4" t="s">
        <v>47</v>
      </c>
    </row>
    <row r="36" spans="1:3">
      <c r="A36" s="4" t="s">
        <v>135</v>
      </c>
      <c r="B36" s="4" t="s">
        <v>47</v>
      </c>
      <c r="C36" s="5" t="n">
        <v>-9256</v>
      </c>
    </row>
    <row r="37" spans="1:3">
      <c r="A37" s="4" t="s">
        <v>136</v>
      </c>
      <c r="B37" s="5" t="n">
        <v>-932660</v>
      </c>
      <c r="C37" s="5" t="n">
        <v>-9256</v>
      </c>
    </row>
    <row r="38" spans="1:3">
      <c r="A38" s="3" t="s">
        <v>137</v>
      </c>
    </row>
    <row r="39" spans="1:3">
      <c r="A39" s="4" t="s">
        <v>138</v>
      </c>
      <c r="B39" s="5" t="n">
        <v>262500</v>
      </c>
      <c r="C39" s="5" t="n">
        <v>110065</v>
      </c>
    </row>
    <row r="40" spans="1:3">
      <c r="A40" s="4" t="s">
        <v>139</v>
      </c>
      <c r="B40" s="5" t="n">
        <v>179675</v>
      </c>
      <c r="C40" s="4" t="s">
        <v>47</v>
      </c>
    </row>
    <row r="41" spans="1:3">
      <c r="A41" s="4" t="s">
        <v>140</v>
      </c>
      <c r="B41" s="5" t="n">
        <v>20000</v>
      </c>
      <c r="C41" s="5" t="n">
        <v>241000</v>
      </c>
    </row>
    <row r="42" spans="1:3">
      <c r="A42" s="4" t="s">
        <v>141</v>
      </c>
      <c r="B42" s="5" t="n">
        <v>1000000</v>
      </c>
      <c r="C42" s="4" t="s">
        <v>47</v>
      </c>
    </row>
    <row r="43" spans="1:3">
      <c r="A43" s="4" t="s">
        <v>142</v>
      </c>
      <c r="B43" s="5" t="n">
        <v>-33835</v>
      </c>
      <c r="C43" s="5" t="n">
        <v>-4107</v>
      </c>
    </row>
    <row r="44" spans="1:3">
      <c r="A44" s="4" t="s">
        <v>143</v>
      </c>
      <c r="B44" s="5" t="n">
        <v>278410</v>
      </c>
      <c r="C44" s="5" t="n">
        <v>301600</v>
      </c>
    </row>
    <row r="45" spans="1:3">
      <c r="A45" s="4" t="s">
        <v>144</v>
      </c>
      <c r="B45" s="5" t="n">
        <v>-171100</v>
      </c>
      <c r="C45" s="5" t="n">
        <v>-14000</v>
      </c>
    </row>
    <row r="46" spans="1:3">
      <c r="A46" s="4" t="s">
        <v>145</v>
      </c>
      <c r="B46" s="4" t="s">
        <v>47</v>
      </c>
      <c r="C46" s="5" t="n">
        <v>-3230</v>
      </c>
    </row>
    <row r="47" spans="1:3">
      <c r="A47" s="4" t="s">
        <v>146</v>
      </c>
      <c r="B47" s="5" t="n">
        <v>1535650</v>
      </c>
      <c r="C47" s="5" t="n">
        <v>631328</v>
      </c>
    </row>
    <row r="48" spans="1:3">
      <c r="A48" s="4" t="s">
        <v>147</v>
      </c>
      <c r="B48" s="5" t="n">
        <v>-77215</v>
      </c>
      <c r="C48" s="5" t="n">
        <v>-59227</v>
      </c>
    </row>
    <row r="49" spans="1:3">
      <c r="A49" s="4" t="s">
        <v>148</v>
      </c>
      <c r="B49" s="5" t="n">
        <v>82593</v>
      </c>
      <c r="C49" s="5" t="n">
        <v>68648</v>
      </c>
    </row>
    <row r="50" spans="1:3">
      <c r="A50" s="4" t="s">
        <v>149</v>
      </c>
      <c r="B50" s="6" t="n">
        <v>5378</v>
      </c>
      <c r="C50" s="6" t="n">
        <v>94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39:39Z</dcterms:created>
  <dcterms:modified xmlns:dcterms="http://purl.org/dc/terms/" xmlns:xsi="http://www.w3.org/2001/XMLSchema-instance" xsi:type="dcterms:W3CDTF">2019-05-10T14:39:39Z</dcterms:modified>
</cp:coreProperties>
</file>